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Balances and Tran" sheetId="10" state="visible" r:id="rId10"/>
    <sheet xmlns:r="http://schemas.openxmlformats.org/officeDocument/2006/relationships" name="Stockholders_ Equity" sheetId="11" state="visible" r:id="rId11"/>
    <sheet xmlns:r="http://schemas.openxmlformats.org/officeDocument/2006/relationships" name="Commitments and Contingencies" sheetId="12" state="visible" r:id="rId12"/>
    <sheet xmlns:r="http://schemas.openxmlformats.org/officeDocument/2006/relationships" name="Balance Sheet and Income Statem"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Organization and Nature of Op_2" sheetId="17" state="visible" r:id="rId17"/>
    <sheet xmlns:r="http://schemas.openxmlformats.org/officeDocument/2006/relationships" name="Schedule of Property Plant and " sheetId="18" state="visible" r:id="rId18"/>
    <sheet xmlns:r="http://schemas.openxmlformats.org/officeDocument/2006/relationships" name="Summary of Significant Accoun_4" sheetId="19" state="visible" r:id="rId19"/>
    <sheet xmlns:r="http://schemas.openxmlformats.org/officeDocument/2006/relationships" name="Going Concern (Details Narrativ" sheetId="20" state="visible" r:id="rId20"/>
    <sheet xmlns:r="http://schemas.openxmlformats.org/officeDocument/2006/relationships" name="Related Party Balances and Tr_2" sheetId="21" state="visible" r:id="rId21"/>
    <sheet xmlns:r="http://schemas.openxmlformats.org/officeDocument/2006/relationships" name="Stockholders_ Equity (Details N" sheetId="22" state="visible" r:id="rId22"/>
    <sheet xmlns:r="http://schemas.openxmlformats.org/officeDocument/2006/relationships" name="Commitments and Contingencies (" sheetId="23" state="visible" r:id="rId23"/>
    <sheet xmlns:r="http://schemas.openxmlformats.org/officeDocument/2006/relationships" name="Balance Sheet and Income Stat_2"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5000</t>
        </is>
      </c>
      <c r="C12" s="4" t="inlineStr">
        <is>
          <t xml:space="preserve"> </t>
        </is>
      </c>
    </row>
    <row r="13">
      <c r="A13" s="4" t="inlineStr">
        <is>
          <t>Entity Registrant Name</t>
        </is>
      </c>
      <c r="B13" s="4" t="inlineStr">
        <is>
          <t>EARTH SCIENCE TECH, INC.</t>
        </is>
      </c>
      <c r="C13" s="4" t="inlineStr">
        <is>
          <t xml:space="preserve"> </t>
        </is>
      </c>
    </row>
    <row r="14">
      <c r="A14" s="4" t="inlineStr">
        <is>
          <t>Entity Central Index Key</t>
        </is>
      </c>
      <c r="B14" s="4" t="inlineStr">
        <is>
          <t>0001538495</t>
        </is>
      </c>
      <c r="C14" s="4" t="inlineStr">
        <is>
          <t xml:space="preserve"> </t>
        </is>
      </c>
    </row>
    <row r="15">
      <c r="A15" s="4" t="inlineStr">
        <is>
          <t>Entity Tax Identification Number</t>
        </is>
      </c>
      <c r="B15" s="4" t="inlineStr">
        <is>
          <t>80-0931484</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8950
SW 74th CT</t>
        </is>
      </c>
      <c r="C17" s="4" t="inlineStr">
        <is>
          <t xml:space="preserve"> </t>
        </is>
      </c>
    </row>
    <row r="18">
      <c r="A18" s="4" t="inlineStr">
        <is>
          <t>Entity Address, Address Line Two</t>
        </is>
      </c>
      <c r="B18" s="4" t="inlineStr">
        <is>
          <t>Suite
101</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56</t>
        </is>
      </c>
      <c r="C21" s="4" t="inlineStr">
        <is>
          <t xml:space="preserve"> </t>
        </is>
      </c>
    </row>
    <row r="22">
      <c r="A22" s="4" t="inlineStr">
        <is>
          <t>City Area Code</t>
        </is>
      </c>
      <c r="B22" s="4" t="inlineStr">
        <is>
          <t>(786)</t>
        </is>
      </c>
      <c r="C22" s="4" t="inlineStr">
        <is>
          <t xml:space="preserve"> </t>
        </is>
      </c>
    </row>
    <row r="23">
      <c r="A23" s="4" t="inlineStr">
        <is>
          <t>Local Phone Number</t>
        </is>
      </c>
      <c r="B23" s="4" t="inlineStr">
        <is>
          <t>375-7281</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ETS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216954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Sep. 30, 2022</t>
        </is>
      </c>
    </row>
    <row r="3">
      <c r="A3" s="3" t="inlineStr">
        <is>
          <t>Related Party Transactions [Abstract]</t>
        </is>
      </c>
      <c r="B3" s="4" t="inlineStr">
        <is>
          <t xml:space="preserve"> </t>
        </is>
      </c>
    </row>
    <row r="4">
      <c r="A4" s="4" t="inlineStr">
        <is>
          <t>Related Party Balances and Transactions</t>
        </is>
      </c>
      <c r="B4" s="4" t="inlineStr">
        <is>
          <t>Note
4 - Related Party Balances and Transactions The
Seller and current owner of RxCompound and Peaks Curative is Mario Tabraue, the brother of the Company’s CEO, Nickolas S. Tabraue.
Although strictly speaking, the acquisition was negotiated in an arms-length transaction and both the Company and Mario Tabraue had separate
counsel, each of whom contributed to the acquisition agreement. The Company’s Board of Directors, the Company’s Management
and the Successor Receiver all concluded that the purchase price, consisting of 3
million shares of ETST common stock and $ 300,000 ,
was a fair and reasonable purchase price and that, given the various liabilities that ETST may exit receivership owing and the various
legacy issues and the associated risks, the value the two acquisition targets represent is in all likelihood substantially greater than
the purchase price would otherwise suggest, although there is not an accurate method to determine its value to a company that is in the
position that this Company finds itself. Subsequently to the period ending September 30, 2022, the Company and the sellers amended the
Purchase Agreement consummating the merger, (see Note 8,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5 – Stockholders’ Equity During
the three months ended September 30, 2022, and 2021, the Company issued 0
and 0
common shares for an aggregate sales price of
$ 0
and $ 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Legal
Proceedings On
January 11, 2019, the Company received notice that Strongbow Advisors, Inc. and Robert Stevens (“Stevens”, and together with
Strongbow, the “Receiver”) was appointed by the Nevada District Court, as Receiver for the Registrant in Case No. A-18-784952-C
(the “Order). The
Company sought the appointment of the Receiver after it found itself in an imminent danger of insolvency following the issuance by an
arbitration panel of an award (the “Award”) in the sum of $ 3,994,522
in favor of Cromogen Biotechnology Corporation
(“Cromogen”) in the matter entitled Cromogen Biotechnology Corporation vs. Earth Science Tech, Inc. (the “Cromogen
Litigation”). The Nevada District Court found that the Company was in fact insolvent and ordered the appointment of the Receiver. The
Award consisted of a sum for breach of contract against the Company in the amount of $ 120,265 ,
a sum for costs and fees against the Company in the amount of $ 111,057
and a sum for the claim of tortuous interference
and conversion against the Company in the amount of $ 3,763,200 .
The District Court in Florida had confirmed the Award granted by the arbitration panel, denying however, the award of fees that the arbitration
panel had granted Cromogen. As
part of the impact of the receivership, the Court issued a Writ of Injunction or “Blanket Stay” covering the Company and
its assets during the time that the Company is in receivership. As a result of the “Blanket Stay” the Company’s estate
was protected from creditors and interference with its administration was prevented while the Company’s financial issues are being
fully analyzed and resolved. As part of this process, creditors will be notified and required to provide claims in writing under oath
on or before the deadline stated in the notice provided by the Receiver or those claims will be barred under NRS §78.675. The Blanket
Stay will remain in place unless otherwise waived by the Receiver, or it was vacated by the Court or alternatively, lifted by the Court,
upon a “motion to lift stay” duly made and approved by the Nevada District Court. On
November 7, 2019, the Receiver for Earth Science Tech, Inc., a Nevada corporation (the “Company”) filed a motion for preliminary
injunction against Majorca Group Ltd. in the 8th Judicial District in Clark County, Nevada. The filing requests a show cause hearing
whereby the Company will request the Court grants it motion to cancel certain shares and class of stock and to nullify certain amendments
of the Articles of Incorporation. Specifically, the Company is asking that Majorca Group Ltd. be restricted from selling, transferring,
converting, encumbering, hypothecating, obtaining loans against or in any fashion or in any way transferring their shares of common and
preferred stock in the Company. Additionally, the motion seeks a Freezing Injunction over any broker, bank, any financial institution,
attorney, or agent holding shares of the Company as well as any proceeds from shares of the Company. On
January 27, 2020, Earth Science Tech, Inc., a Nevada corporation (the “Company”) reached a confidential settlement with Majorca
Group, Ltd (“Majorca”). The Receiver will withdraw its motion for injunction over the Majorca common and preferred shares.
The Settlement Agreement provided that Majorca Group, Ltd. and all relevant parties will, within 10 days of execution of the settlement
agreement, return 18,000,000 common shares and 5,200,000 Series A Preferred Stock held by Majorca for cancellation. The Series A Preferred
Stock class was initially going to be returned to treasury and then reissued to Nickolas S. Tabraue. However, the prior receiver never
reissued the shares and claimed to have cancelled the shares completely as a class. However, that was not done either, the 5,200,000
shares were canceled by agreement with Majorca and as the articles of incorporation and / or a certificate of designation for the Series
A Preferred Stock was not amended or canceled by amendment or in any other manner canceled, changed or eliminated as a class with such
change recorded with the Nevada Secretary of State, it was therefore not canceled and instead simply returned to the treasury. The remaining
6,520,000 common shares held by Majorca is subject to lockup agreement and sales may only be made pursuant to a limited strict bleed-out
agreement administered by a third party as part of what is commonly referred to in the financial services industry as a “10b-5
Plan ”. On
January 19, 2021, one of the Company’s largest shareholders served and filed a notice of motion and motion to intervene against
Robert L. Stevens and Strongbow Advisors, Inc. (individually or collectively referred to as “Receiver”) this action was later
joined by additional shareholders representing approximately 33% of the issued and outstanding shares of the Company at that time. This
motion to intervene, at its heart, was based upon and resulted from, what the interveners saw as, a lack of transparency by the Receiver .
What was filed was initially based upon concerns of Mr. Stevens’ lack of transparency. However, as the matter progressed in court,
additional concerns risen and on August 27, 2021, Stevens and Strongbow were discharged and removed and William Leonard was appointed
to replace them as Receiver, by the Nevada District Court. Mr. Leonard was reviewing various matters, including past invoices
presented by Stevens, as well as his conduct during the time he acted as Receiver for the Company as well as others that the prior Receiver
had a prior relationship with that have derived benefits from working with the prior Receiver. The outcome of this review is uncertain
at the time and a wide number of outcomes is possible. The
Company was optimistic that it will be able to emerge from receivership under the new receiver, in a reorganized position that will allow
it to proceed with the acquisitions of the three entities. Combined, these entities present a larger opportunity to realize the synergies
that they have among themselves and in so doing, the Company believed it will be possible for shareholder value to increase at a faster
rate than would otherwise be possible with only its CBD business and licensing of its medical device, Hygee, The Company has executed
a joint letter of intent with three entities involved in the durable medical equipment, retail sales and compounding pharmacy businesses
with the objective of negotiating the final terms of a transaction that will result in the Company’s acquisition of these entities. Following
the discharge and removal of Robert L. Stevens and Strongbow Advisors, Inc., the successor Receiver, William A Leonard, Jr., of Crisis
Management, Inc., undertook the investigation of the former receiver’s actions, practices, and claims for fees for work he alleges
was performed. The Successor Receiver then issued his report evaluating Mr. Stevens fees claims and found that there were no outstanding
fees due. The court had set an evidentiary hearing that was scheduled and rescheduled for the court to consider the successor
receivers conclusions as well as the former receiver’s potential liabilities to the Company. The evidentiary hearing was later
canceled due to the Company settling with Stevens and his company Strongbow Advisors, Inc., Dubowsky law, and Fox Rothchild LLP. In the
settlement the Company has agreed to pay Fox Rothchild’s fees and expenses in an amount equal to $ 270,000 15,000 the agreement with the remaining $255,000 being paid over
17 months as follows: $10,000 per month commencing May 1, 2022 then $16,538 per month commencing September 1, 2022 and continuing on
the same day each succeeding month through November 1, 2022; then $16,849.85 per month (which includes 7.5% per annum interest component)
commencing December 1, 2022 and continuing on the same day of each succeeding month through April 1, 2023; then $17,037.91 per month
(which includes 12% per annum interest component) commencing May 1, 2023 provided however, if on or before October 1, 2022 Fox Rothchild
irrevocably receives payments from behalf of the Company under the agreement totaling $230,000 (inclusive of the timely payment of $15,000
made 3 days after entry of settlement), then the Fox Rothschild fees shall be deemed satisfied in full 220,000.00 April 24, 2023 10 20 On
August 30, 2021, the Company reached a settlement with Cromogen for $ 585,885.90
in a month-to-month
payment plan starting January 1, 2022, having the initial payment of $ 45,000
and $ 10,000
each month followed
with the final payment set on December 1, 2026. If the Company was able to and decides to pay the settlement entirely prior to January
1, 2022 commencement, a $ 85,885.90
reduction would have
taken place bringing the total settlement to $ 500,000 .
If the Company defaulted on Cromogen’s settlement, a confession of judgement would be executed for the amount of $ 970,000 ,
representing the total amount of Cromogen’s unsecured claims, less any amount paid by the Company, plus costs and attorney fees
incurred to obtain and enforce the judgement. As of the month of March Cromogen’s settlement terms were being renegotiated due
to the Company extended review time taken by the Successor Receiver as well as continuing negotiations with Stevens. The Company renegotiated
payment terms on April 27, 2022 amended settlement with Cromogen for $ 585,885
in a month-to-month
payment plan that started June 1, 2022, having the initial payment of $ 45,000
then $ 10,000
each month followed
with the final payment set on July 1, 2027. If the Company defaults on Cromogen’s settlement, a confession of judgement will be
executed for $ 970,000 ,
representing the total amount of Cromogen’s unsecured claims, less any amount paid by the Company, plus costs and attorney fees
incurred to obtain the enforce of judgement. Subsequently to the period ending September 30, 2022, Cromogen’s balance has been
satisfied, (See Note 8, Subsequent Events). On
May 31, 2022, Earth Science Tech, Inc., a Nevada corporation (the “Company”), exited receivership under the direction of
William A. Leonard Jr. of Crisis Management, Inc. (“Receiver”). The Company’s board of directors has resumed full control
of the Company pursuant to NRS 78.645(1). The exit was granted by the Eighth Judicial Court in Clark County Nevada. Through the receivership
process and Receiver, the Company has positioned itself for future success by (i) entering into settlement agreements with claimed creditors;
and (ii) negotiating the pending acquisition of two operating entities. The total receivership administrative fees and costs were $ 137,850.93
and paid in full within
the month of August 2022. Lease
Agreements On
August 31, 2021, the Company entered into an agreement with JCR Medical Equipment, Inc., a Florida Corporation to lease a 1,000
square foot facility consisting of office and
warehouse space that is a part of its 13,000 /sq.
ft. facility located at 10650 NW 29th Terrace Doral, FL 33172. JCR Medical Equipment, Inc. is part of the Company’s two-part acquisition
plan described in the Company’s current report filed with the Commission on Form 8-K on September 10, 2021. The Company on or about
November 3, 2021, entered into an agreement to acquire both RxCompound and Peaks. Subsequently to the period ending September 30, 2022,
the Company is presently located at RxCompound’s location at 8950 SW 74 t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and Income Statement Footnotes</t>
        </is>
      </c>
      <c r="B1" s="2" t="inlineStr">
        <is>
          <t>6 Months Ended</t>
        </is>
      </c>
    </row>
    <row r="2">
      <c r="B2" s="2" t="inlineStr">
        <is>
          <t>Sep. 30, 2022</t>
        </is>
      </c>
    </row>
    <row r="3">
      <c r="A3" s="3" t="inlineStr">
        <is>
          <t>Balance Sheet And Income Statement Footnotes</t>
        </is>
      </c>
      <c r="B3" s="4" t="inlineStr">
        <is>
          <t xml:space="preserve"> </t>
        </is>
      </c>
    </row>
    <row r="4">
      <c r="A4" s="4" t="inlineStr">
        <is>
          <t>Balance Sheet and Income Statement Footnotes</t>
        </is>
      </c>
      <c r="B4" s="4" t="inlineStr">
        <is>
          <t xml:space="preserve">Note
7 — Balance Sheet and Income Statement Footnotes A c As
of September 30, 2022, ROU Asset was $ 0 ,
and Lease Liability-Current was $ 0 . Accounts
payable are obligations to pay for goods and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liabilities Accrued
expenses of $ 181,873
as of September 30, 2022 mainly represent, $ 126,410
in accrued payroll for the company’s CEO
and CFO, and the remainder for of accrued interest on Notes Payable. General
and administrative expenses were $ 12,944
and $ 30,313
for September 30, 2022, and 2021 respectively.
For the six months ended September 30, 2022, $ 2,297
in payroll taxes, $ 2,489
in employee compensation and the remainder were
on miscellaneous expenses. . Professional
fees were $ 4,000 for
the three months ended September 30, 2022. Other
income was $ 10,200 for
the three months ended September 30, 2022. Interest
expense was $( 5,646 )
and $( 4,397 )
for three months ended September 30, 2022 and 2021. Interest expense for three months ended September 30, 2022 was mainly due to Convertible
Notes Mario Portela ,Issa El-Chelkh, and VCMAJI Irrevocable Tru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Note
8 — Subsequent Events During
October 2022, Mr. Giorgio R. Saumat (“Saumat”) purchased $ 625,624 .40
of the Company’s debt (“Acquired Debt”) from various of the Company’s existing debt holders. Upon completion
of the purchase, Saumat demanded repayment of the Acquired Debt by the Company. On October 24, 2022, the Company and Saumat entered into
a settlement agreement whereby the Company agreed to issue 62,562,440
shares of its restricted Common Stock and 1,000,000
shares of its Series B Preferred Stock to Saumat
in full satisfaction and the complete cancellation of any and all amounts due and owing under the Acquired Debt. On
October 25, 2022, the Company and Dr. Issa El-Cheikh entered into a Settlement and Release Agreement whereby the Company agreed to issue
16,300,000
shares of its restricted Common Stock to Dr.
Issa El-Cheikh in full satisfaction and complete cancellation of $ 155,791 .21
due and owing to Dr. Issa El-Cheikh through various note instruments. On
October 25, 2022, the Company and Mario Portela entered into a Settlement and Release Agreement whereby the Company agreed to issue 2,750,000
shares of its restricted Common Stock to Mr.
Portala in full satisfaction and complete cancellation of the $ 27,500
convertible promissory note held by Mr. Portela. On
or around October 24, 2022, and by virtue of the transactions contemplated in Item 1.01 above, Nickolas S. Tabraue and Mario G. Tabraue
collectively cancelled 1,000,000
shares of Company Series
B Preferred stock and the Company reissued said shares to Saumat as partial consideration under the Settlement Agreement whereby the
Acquired Debt was cancelled. Based on the rights and preferences set forth in the Series B Certificate of Designation, the share assignment
results in Saumat having a controlling vote with respect to all matters requiring a shareholder vote. On
October 25, 2022, Nickolas S. Tabraue, the Company’s CEO and Director and Mario G. Tabraue, the Company’s President and Director
have both agreed to defer receiving salary compensation until the Company is cashflow positive for 3 consecutive bi-week payroll periods.
Once the Company has achieved cashflow positive status, the Company will renegotiate employment agreements with Nickolas S. Tabraue and
Mario G. Tabraue. On
November 8, 2022, the Company, and the sellers of both RxCompound and Peaks (collectively, the “Target”) amended the Purchase
Agreement for the Membership Units of the Targets, dated November 3, 2021 (“Agreement”). Pursuant to the terms of the Amend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mpany’s accounting policies used in the presentation of the accompanying consolidated financial statements conform to accounting
principles generally accepted in the United States of America (“US GAAP”) and have been consistently applied. </t>
        </is>
      </c>
    </row>
    <row r="5">
      <c r="A5" s="4" t="inlineStr">
        <is>
          <t>Principles of consolidation</t>
        </is>
      </c>
      <c r="B5" s="4" t="inlineStr">
        <is>
          <t xml:space="preserve">Principles
of consolidation The
accompanying consolidated financial statements include all of the accounts of the Company and its wholly owned subsidiary Earth Science
Foundation, Inc. is a non-profit favored entity of the Company. After the conditions to closing have been met, RxCompoundand and Peaks
will also be wholly owned subsidiaries of the Company. All
intercompany balances and transactions have been eliminated on consolidation. </t>
        </is>
      </c>
    </row>
    <row r="6">
      <c r="A6" s="4" t="inlineStr">
        <is>
          <t>Use of estimates and assumptions</t>
        </is>
      </c>
      <c r="B6" s="4" t="inlineStr">
        <is>
          <t xml:space="preserve">Use
of estimates and assumptions The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and assumptions include the fair value of financial instruments; the accrual of the legal settlement,
the carrying value recoverability and impairment, if any, of long-lived assets, including the estimated useful lives of fixed assets;
the valuation allowance of deferred tax assets; stock-based compensation, the valuation of the inventory reserves and the assumption
that the Company will continue as a going concern. Those significant accounting estimates or assumptions bear the risk of change since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t>
        </is>
      </c>
    </row>
    <row r="7">
      <c r="A7" s="4" t="inlineStr">
        <is>
          <t>Carrying value, recoverability, and impairment of long-lived assets</t>
        </is>
      </c>
      <c r="B7" s="4" t="inlineStr">
        <is>
          <t xml:space="preserve">Carrying
value, recoverability, and impairment of long-lived assets Company
follows Financial Accounting Standards Board (“FASB”) Accounting Standards Codification (“ASC’) 360 to evaluate
its long-lived assets. The Company’s long-lived assets, which include property and equipment and a pat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Impairment of changes,
if any, are included in operating expenses. On
June 4, 2019, the Company discontinued its patents based upon the advice of IP counsel. IP counsel indicated that only one patent application
had a reasonable chance of being granted and based upon this advice the Company determined that it would discontinue this approach of
using the patent process to protect product formulations in general and rather, revert to proprietary formulae and trade secrets to protect
its intellectual property (unless it was clear from the beginning of the process that the formula was patentable. As a result, on June
4, 2019, the company wrote down or otherwise impaired approximately $ 27,000
in legal fees that had previously been attributed
to its Patents and took a corresponding write-off to “impairment expense.” </t>
        </is>
      </c>
    </row>
    <row r="8">
      <c r="A8" s="4" t="inlineStr">
        <is>
          <t>Cash and cash equivalents</t>
        </is>
      </c>
      <c r="B8" s="4" t="inlineStr">
        <is>
          <t xml:space="preserve">Cash
and cash equivalents The
Company considers all highly liquid investments with a maturity of three months or less to be cash and cash equivalents. </t>
        </is>
      </c>
    </row>
    <row r="9">
      <c r="A9" s="4" t="inlineStr">
        <is>
          <t>Related parties</t>
        </is>
      </c>
      <c r="B9" s="4" t="inlineStr">
        <is>
          <t xml:space="preserve">Related
parties The
Company follows ASC 850 for the identification of related parties and disclosure of related party transactions. Pursuant
to this ASC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10">
      <c r="A10" s="4" t="inlineStr">
        <is>
          <t>Commitments and contingencies</t>
        </is>
      </c>
      <c r="B10" s="4" t="inlineStr">
        <is>
          <t xml:space="preserve">Commitments
and contingencies The
Company follows ASC 450 to account for contingencies. Certain conditions may exist as of the date the consolidated financial statements
are issued, which may result in a loss to the Company, but which will only be resolved when one or more future events occur or fail to
occur. This may result in contingent liabilities that are required to be accrued or disclosed in the financial statements.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
        </is>
      </c>
    </row>
    <row r="11">
      <c r="A11" s="4" t="inlineStr">
        <is>
          <t>Revenue recognition</t>
        </is>
      </c>
      <c r="B11" s="4" t="inlineStr">
        <is>
          <t xml:space="preserve">Revenue
recognition The
Company follows and implements ASC 606, Revenue from Contracts with Customers for revenue recognition. Although the new revenue standard
is expected to have an immaterial effect, if any, on the Company’s ongoing net income, management did implement changes to the
Company’s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 The
Company recognizes revenue from product sales or services rendered when control of the promised goods are transferred to the company’s
clients in an amount that reflects the consideration to which management expect to be entitled in exchange for those goods and services.
To achieve this core principle, management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
        </is>
      </c>
    </row>
    <row r="12">
      <c r="A12" s="4" t="inlineStr">
        <is>
          <t>Inventories</t>
        </is>
      </c>
      <c r="B12" s="4" t="inlineStr">
        <is>
          <t xml:space="preserve">Inventories The
Company during did not hold any inventories during the period end September 30, 2022. Subsequently to the period ending September 30,
2022, the Company amended the Purchase Agreement consummating the merger, (see Note 8, Subsequent Events). The Company will have inventories
stated at the lower of cost or market using the first in, first out (FIFO) method from its subsequently merged wholly owned subsidiaries
RxCompound and Peaks moving forward. A reserve will be established if necessary to reduce excess or obsolete inventories to their net
realizable value. </t>
        </is>
      </c>
    </row>
    <row r="13">
      <c r="A13" s="4" t="inlineStr">
        <is>
          <t>Cost of Sales</t>
        </is>
      </c>
      <c r="B13" s="4" t="inlineStr">
        <is>
          <t xml:space="preserve">Cost
of Sales There
were no components of costs of due to the Company not having any revenues during the period end September 30, 2022. Subsequently to the
period ending September 30, 2022, the Company amended the Purchase Agreement consummating the merger, (see Note 8, Subsequent Events).
The Company will include product costs and shipping costs to customers and any inventory adjustments from its subsequently merged wholly
owned subsidiaries RxCompound and Peaks moving forward. </t>
        </is>
      </c>
    </row>
    <row r="14">
      <c r="A14" s="4" t="inlineStr">
        <is>
          <t>Shipping and Handling Costs</t>
        </is>
      </c>
      <c r="B14" s="4" t="inlineStr">
        <is>
          <t xml:space="preserve">Shipping
and Handling Costs There
were no shipping and handling fees billed due to the Company not having any revenues during the period end September 30, 2022. Subsequently
to the period ending September 30, 2022, the Company amended the Purchase Agreement consummating the merger, (see Note 8, Subsequent
Events). The Company will include shipping and handling fees billed to customers as revenues and shipping and handling costs for shipments
to customers as cost of revenues once from its subsequently merged wholly owned subsidiaries RxCompound and Peaks moving forward. </t>
        </is>
      </c>
    </row>
    <row r="15">
      <c r="A15" s="4" t="inlineStr">
        <is>
          <t>Research and development</t>
        </is>
      </c>
      <c r="B15" s="4" t="inlineStr">
        <is>
          <t xml:space="preserve">Research
and development Research
and development costs are expensed as incurred. The Company’s research and development expenses relate to its engineering activities,
which consist of the design and development of new products for specific customers, as well as the design and engineering of new or redesigned
products for the industry in general. </t>
        </is>
      </c>
    </row>
    <row r="16">
      <c r="A16" s="4" t="inlineStr">
        <is>
          <t>Income taxes</t>
        </is>
      </c>
      <c r="B16" s="4" t="inlineStr">
        <is>
          <t xml:space="preserve">Income
taxes The
Company follows ASC 740 in accounting for income taxes. Deferred tax assets and liabilities are determined based on the estimated future
tax effects of net operating loss carry forwards and temporary differences between the tax bases of assets and liabilities and their
respective financial reporting amounts measured at the current enacted tax rates. The Company records a valuation allowance for its deferred
tax assets when management concludes that it is not more likely than not those assets will be recogn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21, the Company has no t
recorded any unrecognized tax benefits. Interest
and penalties related to liabilities for uncertain tax positions will be charged to interest and operating expenses, respectively. The
Company has net operating loss carry forwards (NOL) for income tax purposes of approximately $ 6,150,613 .
This loss is allowed to be offset against future income until the
year 2039 when the NOL’s will expire . The
tax benefits relating to all timing differences have been fully reserved for in the valuation allowance account due to the substantial
losses incurred through September 30, 2022. There was no
change in the valuation allowance for the periods
ended September 30, 2022, and 2021. Internal
Revenue Code Section 382 (“Section 382”) imposes limitations on the availability of a company’s net operating losses
after certain ownership changes occur. The Section 382 limitation is based upon certain conclusions pertaining to the dates of ownership
changes and the value of the Company on the dates of the ownership changes. It was determined that an ownership change occurred in October
2013 and March 2014. The amount of the Company’s net operating losses incurred prior to the ownership changes are limited based
on the value of the Company on the date of the ownership change. Management has not determined the amount of net operating losses generated
prior to the ownership change available to offset taxable income subsequent to the ownership change. </t>
        </is>
      </c>
    </row>
    <row r="17">
      <c r="A17" s="4" t="inlineStr">
        <is>
          <t>Net loss per common share</t>
        </is>
      </c>
      <c r="B17" s="4" t="inlineStr">
        <is>
          <t xml:space="preserve">Net
loss per common share The
Company follows ASC 260 to account for earnings per share. Basic earnings per common share calculations are determined by dividing net
results from operations by the weighted average number of shares of common stock outstanding during the year. Diluted loss per common
share calculations are determined by dividing net results from operations by the weighted average number of common shares and dilutive
common share equivalents outstanding. During periods when common stock equivalents, if any, are anti-dilutive they are not considered
in the computation. As
of September 30, 2022, the Company has no warrants that are anti-dilutive and not included in the calculation of diluted loss per share. </t>
        </is>
      </c>
    </row>
    <row r="18">
      <c r="A18" s="4" t="inlineStr">
        <is>
          <t>Cash flows reporting</t>
        </is>
      </c>
      <c r="B18" s="4" t="inlineStr">
        <is>
          <t xml:space="preserve">Cash
flows reporting The
Company follows ASC 230 to report cash flows. This standard classifies cash receipts and payments according to whether they stem from
operating, investing, or financing activities and provides definitions of each category, and uses the indirect or reconciliation method
(“Indirect method”) as defined by this standard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separately information about investing and financing activities
not resulting in cash receipts or payments in the period pursuant this standard. </t>
        </is>
      </c>
    </row>
    <row r="19">
      <c r="A19" s="4" t="inlineStr">
        <is>
          <t>Stock based compensation</t>
        </is>
      </c>
      <c r="B19" s="4" t="inlineStr">
        <is>
          <t xml:space="preserve">Stock
based compensation The
Company follows ASC 718 in accounting for its stock-based compensation to employees. These standard states that compensation cost is
measured at the grant date based on the fair value of the award and is recognized over the service period, which is usually the vesting
period. The Company values stock-based compensation at the market price of the Company’s common stock as of the date in which the
obligation for payment of service is incurred. Company
accounts for transactions in which service are received from non-employees in exchange for equity instruments based on the fair value
of the equity instrument exchanged in accordance with ASC 505-50. </t>
        </is>
      </c>
    </row>
    <row r="20">
      <c r="A20" s="4" t="inlineStr">
        <is>
          <t>Property and equipment</t>
        </is>
      </c>
      <c r="B20" s="4" t="inlineStr">
        <is>
          <t xml:space="preserve">Property
and equipment Property
and equipment are recorded at cost net of accumulated depreciation. Depreciation is computed using the straight-line method based upon
the estimated useful lives of the respective assets as follows: Schedule
of Property Plant and Equipment
Leasehold
improvements Shorter
of useful life or term of lease
Signage
5
years
Furniture
and equipment 5
years
Computer
equipment 5
years The
cost of repairs and maintenance is expensed as incurred; major replacements and improvements are capitalized. When assets are retired
or disposed of, the cost and accumulated depreciation are removed from accounts and any resulting gains or losses are included in operations. </t>
        </is>
      </c>
    </row>
    <row r="21">
      <c r="A21" s="4" t="inlineStr">
        <is>
          <t>Recently issued accounting pronouncements</t>
        </is>
      </c>
      <c r="B21" s="4" t="inlineStr">
        <is>
          <t xml:space="preserve">Recently
issued accounting pronouncements In
August 2016, the Financial Accounting Standards Board (“FASB”) issued Accounting Standards Update (“ASU”) No.
2016-15, Classification of Certain Cash Receipts and Cash Payments In
February 2016, the FASB issued Accounting Standards Update No. 2016-02, Leases In
March 2016, the FASB issued Accounting Standards Update No. 2016-09, Compensation – Stock Compensation In
May 2014, the FASB issued Accounting Standards Update No. 2014-09, Revenue from Contracts with Customers. This guidance will supersede
Topic 605, Revenue Recognition, in addition to other industry-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
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The Company continues
to assess the impact this new standard may have on its ongoing financial reporting. The Company has identified its revenue streams both
by contract and product type and is assessing each for potential impacts. For the revenue streams assessed, the Company does not anticipate
a material impact in the timing or amount of revenue recognized. In
January 2017, the FASB issued Accounting Standards Update No. 2017-04, Intangibles-Goodwill and Other, which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guidance is effective for fiscal years beginning after December 15, 2019. Early
adoption is permitted. The Company is currently evaluating the impact the adoption of this new standard will have on its Consolidated
Financial Statements. All
other newly issued accounting pronouncements not yet effective have been deemed either immaterial or not applicable. </t>
        </is>
      </c>
    </row>
    <row r="22">
      <c r="A22" s="4" t="inlineStr">
        <is>
          <t>Intangible Assets</t>
        </is>
      </c>
      <c r="B22" s="4" t="inlineStr">
        <is>
          <t xml:space="preserve">Intangible
Assets The
Company’s balance of intangible assets on the condensed consolidated balance sheet net of accumulated amortizations $ 0
and $ 0
as of September 30, 2022, and September 30, 2021, </t>
        </is>
      </c>
    </row>
    <row r="23">
      <c r="A23" s="4" t="inlineStr">
        <is>
          <t>Reclassification</t>
        </is>
      </c>
      <c r="B23" s="4" t="inlineStr">
        <is>
          <t>Reclassification Certain
amounts from the prior period have been reclassified to conform to the current period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Sep. 30, 2022</t>
        </is>
      </c>
    </row>
    <row r="3">
      <c r="A3" s="3" t="inlineStr">
        <is>
          <t>Accounting Policies [Abstract]</t>
        </is>
      </c>
      <c r="B3" s="4" t="inlineStr">
        <is>
          <t xml:space="preserve"> </t>
        </is>
      </c>
    </row>
    <row r="4">
      <c r="A4" s="4" t="inlineStr">
        <is>
          <t>Schedule of Property Plant and Equipment</t>
        </is>
      </c>
      <c r="B4" s="4" t="inlineStr">
        <is>
          <t xml:space="preserve"> Schedule
of Property Plant and Equipment
Leasehold
improvements Shorter
of useful life or term of lease
Signage
5
years
Furniture
and equipment 5
years
Computer
equipment 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 width="14" customWidth="1" min="7" max="7"/>
    <col width="80" customWidth="1" min="8" max="8"/>
  </cols>
  <sheetData>
    <row r="1">
      <c r="A1" s="1" t="inlineStr">
        <is>
          <t>Organization and Nature of Operations (Details Narrative) - USD ($)</t>
        </is>
      </c>
      <c r="C1" s="2" t="inlineStr">
        <is>
          <t>3 Months Ended</t>
        </is>
      </c>
      <c r="H1" s="2" t="inlineStr">
        <is>
          <t>6 Months Ended</t>
        </is>
      </c>
    </row>
    <row r="2">
      <c r="B2" s="2" t="inlineStr">
        <is>
          <t>Nov. 03, 2021</t>
        </is>
      </c>
      <c r="C2" s="2" t="inlineStr">
        <is>
          <t>Sep. 30, 2022</t>
        </is>
      </c>
      <c r="D2" s="2" t="inlineStr">
        <is>
          <t>Jun. 30, 2022</t>
        </is>
      </c>
      <c r="E2" s="2" t="inlineStr">
        <is>
          <t>Mar. 31, 2022</t>
        </is>
      </c>
      <c r="F2" s="2" t="inlineStr">
        <is>
          <t>Dec. 31, 2021</t>
        </is>
      </c>
      <c r="G2" s="2" t="inlineStr">
        <is>
          <t>Sep. 30, 2021</t>
        </is>
      </c>
      <c r="H2" s="2" t="inlineStr">
        <is>
          <t>Sep. 30, 2022</t>
        </is>
      </c>
    </row>
    <row r="3">
      <c r="A3" s="4" t="inlineStr">
        <is>
          <t>Stock Issued During Period, Value, New Issues</t>
        </is>
      </c>
      <c r="B3" s="4" t="inlineStr">
        <is>
          <t xml:space="preserve"> </t>
        </is>
      </c>
      <c r="C3" s="4" t="inlineStr">
        <is>
          <t xml:space="preserve"> </t>
        </is>
      </c>
      <c r="D3" s="4" t="inlineStr">
        <is>
          <t xml:space="preserve"> </t>
        </is>
      </c>
      <c r="E3" s="6" t="n">
        <v>10000</v>
      </c>
      <c r="F3" s="6" t="n">
        <v>10000</v>
      </c>
      <c r="G3" s="4" t="inlineStr">
        <is>
          <t xml:space="preserve"> </t>
        </is>
      </c>
      <c r="H3" s="4" t="inlineStr">
        <is>
          <t xml:space="preserve"> </t>
        </is>
      </c>
    </row>
    <row r="4">
      <c r="A4" s="4" t="inlineStr">
        <is>
          <t>Rx Compound Store LLC and Peaks Curative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usiness Combination, Contingent Consideration Arrangement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Under the terms of the transaction, the Seller agreed to exchange one Hundred (100) RxCompound Units and One Hundred (100) Peaks Units
in exchange for 3,000,000 shares of the Company’s common stock together with $300,000 in cash. The transaction is structured in
a way that allows the Buyer to raise the $300,000 cash component of the purchase price over time as it seeks and received additional
funding. The cash component is managed separately, and under the terms of the Agreement, $0.50 of every $1.00 raised by the Company shall
be held in escrow until the full $300,000 can be paid in full (unless the Seller waives and postpones the right to immediate payment
as the Company is raising capital) at which time the parties will officially close the acquisition. The Company has until 12/31/2022
to raise the funds required to close the transaction.</t>
        </is>
      </c>
    </row>
    <row r="6">
      <c r="A6" s="4" t="inlineStr">
        <is>
          <t>Stock Issued During Period, Shares, New Issues</t>
        </is>
      </c>
      <c r="B6" s="5" t="n">
        <v>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During Period, Value, New Issues</t>
        </is>
      </c>
      <c r="B7" s="6" t="n">
        <v>3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Price</t>
        </is>
      </c>
      <c r="B8" s="8" t="n">
        <v>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x Compound Store LLC and Peaks Curative LLC [Member] | Buy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Price</t>
        </is>
      </c>
      <c r="B10" s="6"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x Compound Store LLC and Peaks Curative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Method Investment, Ownership Percentage</t>
        </is>
      </c>
      <c r="B12" s="9"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2">
    <mergeCell ref="A1:A2"/>
    <mergeCell ref="C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15" customWidth="1" min="2" max="2"/>
  </cols>
  <sheetData>
    <row r="1">
      <c r="A1" s="1" t="inlineStr">
        <is>
          <t>Schedule of Property Plant and Equipment (Details)</t>
        </is>
      </c>
      <c r="B1" s="2" t="inlineStr">
        <is>
          <t>6 Months Ended</t>
        </is>
      </c>
    </row>
    <row r="2">
      <c r="B2" s="2" t="inlineStr">
        <is>
          <t>Sep. 30, 2022</t>
        </is>
      </c>
    </row>
    <row r="3">
      <c r="A3" s="4" t="inlineStr">
        <is>
          <t>Signage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Computer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41" customWidth="1" min="3" max="3"/>
    <col width="14" customWidth="1" min="4" max="4"/>
    <col width="14" customWidth="1" min="5" max="5"/>
  </cols>
  <sheetData>
    <row r="1">
      <c r="A1" s="1" t="inlineStr">
        <is>
          <t>Summary of Significant Accounting Policies (Details Narrative) - USD ($)</t>
        </is>
      </c>
      <c r="C1" s="2" t="inlineStr">
        <is>
          <t>6 Months Ended</t>
        </is>
      </c>
    </row>
    <row r="2">
      <c r="B2" s="2" t="inlineStr">
        <is>
          <t>Jun. 04, 2019</t>
        </is>
      </c>
      <c r="C2" s="2" t="inlineStr">
        <is>
          <t>Sep. 30, 2022</t>
        </is>
      </c>
      <c r="D2" s="2" t="inlineStr">
        <is>
          <t>Sep. 30, 2021</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Legal Fees</t>
        </is>
      </c>
      <c r="B4" s="6" t="n">
        <v>27000</v>
      </c>
      <c r="C4" s="4" t="inlineStr">
        <is>
          <t xml:space="preserve"> </t>
        </is>
      </c>
      <c r="D4" s="4" t="inlineStr">
        <is>
          <t xml:space="preserve"> </t>
        </is>
      </c>
      <c r="E4" s="4" t="inlineStr">
        <is>
          <t xml:space="preserve"> </t>
        </is>
      </c>
    </row>
    <row r="5">
      <c r="A5" s="4" t="inlineStr">
        <is>
          <t>Income Tax Examination, Likelihood of Unfavorable Settlement</t>
        </is>
      </c>
      <c r="B5" s="4" t="inlineStr">
        <is>
          <t xml:space="preserve"> </t>
        </is>
      </c>
      <c r="C5" s="4" t="inlineStr">
        <is>
          <t>greater
than 50%</t>
        </is>
      </c>
      <c r="D5" s="4" t="inlineStr">
        <is>
          <t xml:space="preserve"> </t>
        </is>
      </c>
      <c r="E5" s="4" t="inlineStr">
        <is>
          <t xml:space="preserve"> </t>
        </is>
      </c>
    </row>
    <row r="6">
      <c r="A6" s="4" t="inlineStr">
        <is>
          <t>Unrecognized Tax Benefits</t>
        </is>
      </c>
      <c r="B6" s="4" t="inlineStr">
        <is>
          <t xml:space="preserve"> </t>
        </is>
      </c>
      <c r="C6" s="4" t="inlineStr">
        <is>
          <t xml:space="preserve"> </t>
        </is>
      </c>
      <c r="D6" s="4" t="inlineStr">
        <is>
          <t xml:space="preserve"> </t>
        </is>
      </c>
      <c r="E6" s="6" t="n">
        <v>0</v>
      </c>
    </row>
    <row r="7">
      <c r="A7" s="4" t="inlineStr">
        <is>
          <t>Operating Loss Carryforwards</t>
        </is>
      </c>
      <c r="B7" s="4" t="inlineStr">
        <is>
          <t xml:space="preserve"> </t>
        </is>
      </c>
      <c r="C7" s="6" t="n">
        <v>6150613</v>
      </c>
      <c r="D7" s="4" t="inlineStr">
        <is>
          <t xml:space="preserve"> </t>
        </is>
      </c>
      <c r="E7" s="4" t="inlineStr">
        <is>
          <t xml:space="preserve"> </t>
        </is>
      </c>
    </row>
    <row r="8">
      <c r="A8" s="4" t="inlineStr">
        <is>
          <t>Net operating loss carry forwards expiration date</t>
        </is>
      </c>
      <c r="B8" s="4" t="inlineStr">
        <is>
          <t xml:space="preserve"> </t>
        </is>
      </c>
      <c r="C8" s="4" t="inlineStr">
        <is>
          <t>the
year 2039 when the NOL’s will expire</t>
        </is>
      </c>
      <c r="D8" s="4" t="inlineStr">
        <is>
          <t xml:space="preserve"> </t>
        </is>
      </c>
      <c r="E8" s="4" t="inlineStr">
        <is>
          <t xml:space="preserve"> </t>
        </is>
      </c>
    </row>
    <row r="9">
      <c r="A9" s="4" t="inlineStr">
        <is>
          <t>Valuation Allowance, Deferred Tax Asset, Increase (Decrease), Amount</t>
        </is>
      </c>
      <c r="B9" s="4" t="inlineStr">
        <is>
          <t xml:space="preserve"> </t>
        </is>
      </c>
      <c r="C9" s="4" t="inlineStr">
        <is>
          <t xml:space="preserve"> </t>
        </is>
      </c>
      <c r="D9" s="6" t="n">
        <v>0</v>
      </c>
      <c r="E9" s="4" t="inlineStr">
        <is>
          <t xml:space="preserve"> </t>
        </is>
      </c>
    </row>
    <row r="10">
      <c r="A10" s="4" t="inlineStr">
        <is>
          <t>Finite-Lived Intangible Assets, Accumulated Amortization</t>
        </is>
      </c>
      <c r="B10" s="4" t="inlineStr">
        <is>
          <t xml:space="preserve"> </t>
        </is>
      </c>
      <c r="C10" s="6" t="n">
        <v>0</v>
      </c>
      <c r="D10" s="6" t="n">
        <v>0</v>
      </c>
      <c r="E10"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t>
        </is>
      </c>
      <c r="B3" s="6" t="n">
        <v>1205</v>
      </c>
      <c r="C3" s="6" t="n">
        <v>26942</v>
      </c>
    </row>
    <row r="4">
      <c r="A4" s="4" t="inlineStr">
        <is>
          <t>Accounts Receivable(net allowance of $0 and $101,404 respectively )</t>
        </is>
      </c>
      <c r="B4" s="4" t="inlineStr">
        <is>
          <t xml:space="preserve"> </t>
        </is>
      </c>
      <c r="C4" s="4" t="inlineStr">
        <is>
          <t xml:space="preserve"> </t>
        </is>
      </c>
    </row>
    <row r="5">
      <c r="A5" s="4" t="inlineStr">
        <is>
          <t>Prepaid expenses and other current assets</t>
        </is>
      </c>
      <c r="B5" s="4" t="inlineStr">
        <is>
          <t xml:space="preserve"> </t>
        </is>
      </c>
      <c r="C5" s="4" t="inlineStr">
        <is>
          <t xml:space="preserve"> </t>
        </is>
      </c>
    </row>
    <row r="6">
      <c r="A6" s="4" t="inlineStr">
        <is>
          <t>Inventory</t>
        </is>
      </c>
      <c r="B6" s="4" t="inlineStr">
        <is>
          <t xml:space="preserve"> </t>
        </is>
      </c>
      <c r="C6" s="4" t="inlineStr">
        <is>
          <t xml:space="preserve"> </t>
        </is>
      </c>
    </row>
    <row r="7">
      <c r="A7" s="4" t="inlineStr">
        <is>
          <t>Total current assets</t>
        </is>
      </c>
      <c r="B7" s="5" t="n">
        <v>1205</v>
      </c>
      <c r="C7" s="5" t="n">
        <v>26942</v>
      </c>
    </row>
    <row r="8">
      <c r="A8" s="3" t="inlineStr">
        <is>
          <t>Other Assets:</t>
        </is>
      </c>
      <c r="B8" s="4" t="inlineStr">
        <is>
          <t xml:space="preserve"> </t>
        </is>
      </c>
      <c r="C8" s="4" t="inlineStr">
        <is>
          <t xml:space="preserve"> </t>
        </is>
      </c>
    </row>
    <row r="9">
      <c r="A9" s="4" t="inlineStr">
        <is>
          <t>Due from RxCompound</t>
        </is>
      </c>
      <c r="B9" s="5" t="n">
        <v>303057</v>
      </c>
      <c r="C9" s="5" t="n">
        <v>25000</v>
      </c>
    </row>
    <row r="10">
      <c r="A10" s="4" t="inlineStr">
        <is>
          <t>Prepaid Acquisition Costs</t>
        </is>
      </c>
      <c r="B10" s="5" t="n">
        <v>51500</v>
      </c>
      <c r="C10" s="5" t="n">
        <v>25000</v>
      </c>
    </row>
    <row r="11">
      <c r="A11" s="4" t="inlineStr">
        <is>
          <t>Total other assets</t>
        </is>
      </c>
      <c r="B11" s="5" t="n">
        <v>354557</v>
      </c>
      <c r="C11" s="5" t="n">
        <v>50000</v>
      </c>
    </row>
    <row r="12">
      <c r="A12" s="4" t="inlineStr">
        <is>
          <t>Total Assets</t>
        </is>
      </c>
      <c r="B12" s="5" t="n">
        <v>355762</v>
      </c>
      <c r="C12" s="5" t="n">
        <v>76942</v>
      </c>
    </row>
    <row r="13">
      <c r="A13" s="3" t="inlineStr">
        <is>
          <t>Current Liabilities:</t>
        </is>
      </c>
      <c r="B13" s="4" t="inlineStr">
        <is>
          <t xml:space="preserve"> </t>
        </is>
      </c>
      <c r="C13" s="4" t="inlineStr">
        <is>
          <t xml:space="preserve"> </t>
        </is>
      </c>
    </row>
    <row r="14">
      <c r="A14" s="4" t="inlineStr">
        <is>
          <t>Accounts payable</t>
        </is>
      </c>
      <c r="B14" s="5" t="n">
        <v>175524</v>
      </c>
      <c r="C14" s="5" t="n">
        <v>202270</v>
      </c>
    </row>
    <row r="15">
      <c r="A15" s="4" t="inlineStr">
        <is>
          <t>PPP Loan</t>
        </is>
      </c>
      <c r="B15" s="4" t="inlineStr">
        <is>
          <t xml:space="preserve"> </t>
        </is>
      </c>
      <c r="C15" s="5" t="n">
        <v>31750</v>
      </c>
    </row>
    <row r="16">
      <c r="A16" s="4" t="inlineStr">
        <is>
          <t>Issa Loan Advance</t>
        </is>
      </c>
      <c r="B16" s="5" t="n">
        <v>50000</v>
      </c>
      <c r="C16" s="5" t="n">
        <v>50000</v>
      </c>
    </row>
    <row r="17">
      <c r="A17" s="4" t="inlineStr">
        <is>
          <t>Issa Revolving Note</t>
        </is>
      </c>
      <c r="B17" s="5" t="n">
        <v>250000</v>
      </c>
      <c r="C17" s="5" t="n">
        <v>50000</v>
      </c>
    </row>
    <row r="18">
      <c r="A18" s="4" t="inlineStr">
        <is>
          <t>SBA EDIL Loan</t>
        </is>
      </c>
      <c r="B18" s="5" t="n">
        <v>102956</v>
      </c>
      <c r="C18" s="5" t="n">
        <v>106800</v>
      </c>
    </row>
    <row r="19">
      <c r="A19" s="4" t="inlineStr">
        <is>
          <t>Accrued expenses</t>
        </is>
      </c>
      <c r="B19" s="5" t="n">
        <v>181873</v>
      </c>
      <c r="C19" s="5" t="n">
        <v>311610</v>
      </c>
    </row>
    <row r="20">
      <c r="A20" s="4" t="inlineStr">
        <is>
          <t>Accrued settlement</t>
        </is>
      </c>
      <c r="B20" s="5" t="n">
        <v>510886</v>
      </c>
      <c r="C20" s="5" t="n">
        <v>584886</v>
      </c>
    </row>
    <row r="21">
      <c r="A21" s="4" t="inlineStr">
        <is>
          <t>Promissory Note-GHS</t>
        </is>
      </c>
      <c r="B21" s="4" t="inlineStr">
        <is>
          <t xml:space="preserve"> </t>
        </is>
      </c>
      <c r="C21" s="5" t="n">
        <v>30000</v>
      </c>
    </row>
    <row r="22">
      <c r="A22" s="4" t="inlineStr">
        <is>
          <t>SBA  Payable</t>
        </is>
      </c>
      <c r="B22" s="5" t="n">
        <v>8796</v>
      </c>
      <c r="C22" s="4" t="inlineStr">
        <is>
          <t xml:space="preserve"> </t>
        </is>
      </c>
    </row>
    <row r="23">
      <c r="A23" s="4" t="inlineStr">
        <is>
          <t>Due to RX Compound</t>
        </is>
      </c>
      <c r="B23" s="5" t="n">
        <v>110363</v>
      </c>
      <c r="C23" s="5" t="n">
        <v>1895</v>
      </c>
    </row>
    <row r="24">
      <c r="A24" s="4" t="inlineStr">
        <is>
          <t>Note Payable-Mario Portella</t>
        </is>
      </c>
      <c r="B24" s="5" t="n">
        <v>27500</v>
      </c>
      <c r="C24" s="5" t="n">
        <v>27500</v>
      </c>
    </row>
    <row r="25">
      <c r="A25" s="4" t="inlineStr">
        <is>
          <t>Notes payable - related party</t>
        </is>
      </c>
      <c r="B25" s="5" t="n">
        <v>59558</v>
      </c>
      <c r="C25" s="5" t="n">
        <v>59558</v>
      </c>
    </row>
    <row r="26">
      <c r="A26" s="4" t="inlineStr">
        <is>
          <t>Total current liabilities</t>
        </is>
      </c>
      <c r="B26" s="5" t="n">
        <v>2383335</v>
      </c>
      <c r="C26" s="5" t="n">
        <v>1882355</v>
      </c>
    </row>
    <row r="27">
      <c r="A27" s="4" t="inlineStr">
        <is>
          <t>Commitments and contingencies</t>
        </is>
      </c>
      <c r="B27" s="4" t="inlineStr">
        <is>
          <t xml:space="preserve"> </t>
        </is>
      </c>
      <c r="C27" s="4" t="inlineStr">
        <is>
          <t xml:space="preserve"> </t>
        </is>
      </c>
    </row>
    <row r="28">
      <c r="A28" s="3" t="inlineStr">
        <is>
          <t>Stockholders’ (Deficit) Equity:</t>
        </is>
      </c>
      <c r="B28" s="4" t="inlineStr">
        <is>
          <t xml:space="preserve"> </t>
        </is>
      </c>
      <c r="C28" s="4" t="inlineStr">
        <is>
          <t xml:space="preserve"> </t>
        </is>
      </c>
    </row>
    <row r="29">
      <c r="A29" s="4" t="inlineStr">
        <is>
          <t>Common stock, par value $0.001 per share, 750,000,000 shares authorized; 59,051,966 and 53,851,966 shares issued and outstanding as of September 30, 2022 and March 31, 2022 respectively</t>
        </is>
      </c>
      <c r="B29" s="5" t="n">
        <v>59053</v>
      </c>
      <c r="C29" s="5" t="n">
        <v>53853</v>
      </c>
    </row>
    <row r="30">
      <c r="A30" s="4" t="inlineStr">
        <is>
          <t>Preferred stock B par value $0.001 per share 1,000,000 authorized and outstanding as of September 30, 2022</t>
        </is>
      </c>
      <c r="B30" s="5" t="n">
        <v>1000</v>
      </c>
      <c r="C30" s="4" t="inlineStr">
        <is>
          <t xml:space="preserve"> </t>
        </is>
      </c>
    </row>
    <row r="31">
      <c r="A31" s="4" t="inlineStr">
        <is>
          <t>Additional paid-in capital</t>
        </is>
      </c>
      <c r="B31" s="5" t="n">
        <v>28264452</v>
      </c>
      <c r="C31" s="5" t="n">
        <v>28264452</v>
      </c>
    </row>
    <row r="32">
      <c r="A32" s="4" t="inlineStr">
        <is>
          <t>Accumulated deficit</t>
        </is>
      </c>
      <c r="B32" s="5" t="n">
        <v>-30352078</v>
      </c>
      <c r="C32" s="5" t="n">
        <v>-30123718</v>
      </c>
    </row>
    <row r="33">
      <c r="A33" s="4" t="inlineStr">
        <is>
          <t>Total stockholders’ (Deficit)Equity</t>
        </is>
      </c>
      <c r="B33" s="5" t="n">
        <v>-2027573</v>
      </c>
      <c r="C33" s="5" t="n">
        <v>-1805413</v>
      </c>
    </row>
    <row r="34">
      <c r="A34" s="4" t="inlineStr">
        <is>
          <t>Total Liabilities and Stockholders’ (Deficit) Equity</t>
        </is>
      </c>
      <c r="B34" s="5" t="n">
        <v>355762</v>
      </c>
      <c r="C34" s="5" t="n">
        <v>76942</v>
      </c>
    </row>
    <row r="35">
      <c r="A35" s="4" t="inlineStr">
        <is>
          <t>Convertible Notes Strongbow Advisors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onvertible Notes  -GHS</t>
        </is>
      </c>
      <c r="B37" s="5" t="n">
        <v>220000</v>
      </c>
      <c r="C37" s="4" t="inlineStr">
        <is>
          <t xml:space="preserve"> </t>
        </is>
      </c>
    </row>
    <row r="38">
      <c r="A38" s="4" t="inlineStr">
        <is>
          <t>Convertible Notes Vcmaji Irrevocable Trust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nvertible Notes  -GHS</t>
        </is>
      </c>
      <c r="B40" s="5" t="n">
        <v>150000</v>
      </c>
      <c r="C40" s="4" t="inlineStr">
        <is>
          <t xml:space="preserve"> </t>
        </is>
      </c>
    </row>
    <row r="41">
      <c r="A41" s="4" t="inlineStr">
        <is>
          <t>Convertible Note 2-VCMAJI Irrevocable Trust</t>
        </is>
      </c>
      <c r="B41" s="5" t="n">
        <v>200000</v>
      </c>
      <c r="C41" s="4" t="inlineStr">
        <is>
          <t xml:space="preserve"> </t>
        </is>
      </c>
    </row>
    <row r="42">
      <c r="A42" s="4" t="inlineStr">
        <is>
          <t>Convertible Note G H S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Interest Payable-Portella Note</t>
        </is>
      </c>
      <c r="B44" s="4" t="inlineStr">
        <is>
          <t xml:space="preserve"> </t>
        </is>
      </c>
      <c r="C44" s="5" t="n">
        <v>83475</v>
      </c>
    </row>
    <row r="45">
      <c r="A45" s="4" t="inlineStr">
        <is>
          <t>Promissory Note G H S [Member]</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Interest Payable-Portella Note</t>
        </is>
      </c>
      <c r="B47" s="4" t="inlineStr">
        <is>
          <t xml:space="preserve"> </t>
        </is>
      </c>
      <c r="C47" s="5" t="n">
        <v>14429</v>
      </c>
    </row>
    <row r="48">
      <c r="A48" s="4" t="inlineStr">
        <is>
          <t>Convertible Notes G H S [Member]</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Convertible Notes  -GHS</t>
        </is>
      </c>
      <c r="B50" s="4" t="inlineStr">
        <is>
          <t xml:space="preserve"> </t>
        </is>
      </c>
      <c r="C50" s="5" t="n">
        <v>326838</v>
      </c>
    </row>
    <row r="51">
      <c r="A51" s="4" t="inlineStr">
        <is>
          <t>Portella Note [Member]</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Interest Payable-Portella Note</t>
        </is>
      </c>
      <c r="B53" s="5" t="n">
        <v>1447</v>
      </c>
      <c r="C53" s="5" t="n">
        <v>344</v>
      </c>
    </row>
    <row r="54">
      <c r="A54" s="4" t="inlineStr">
        <is>
          <t>Fox Rothchild [Member]</t>
        </is>
      </c>
      <c r="B54" s="4" t="inlineStr">
        <is>
          <t xml:space="preserve"> </t>
        </is>
      </c>
      <c r="C54" s="4" t="inlineStr">
        <is>
          <t xml:space="preserve"> </t>
        </is>
      </c>
    </row>
    <row r="55">
      <c r="A55" s="3" t="inlineStr">
        <is>
          <t>Current Liabilities:</t>
        </is>
      </c>
      <c r="B55" s="4" t="inlineStr">
        <is>
          <t xml:space="preserve"> </t>
        </is>
      </c>
      <c r="C55" s="4" t="inlineStr">
        <is>
          <t xml:space="preserve"> </t>
        </is>
      </c>
    </row>
    <row r="56">
      <c r="A56" s="4" t="inlineStr">
        <is>
          <t>Accrued Settlement-Steven Warm</t>
        </is>
      </c>
      <c r="B56" s="5" t="n">
        <v>218462</v>
      </c>
      <c r="C56" s="4" t="inlineStr">
        <is>
          <t xml:space="preserve"> </t>
        </is>
      </c>
    </row>
    <row r="57">
      <c r="A57" s="4" t="inlineStr">
        <is>
          <t>Ghs [Member]</t>
        </is>
      </c>
      <c r="B57" s="4" t="inlineStr">
        <is>
          <t xml:space="preserve"> </t>
        </is>
      </c>
      <c r="C57" s="4" t="inlineStr">
        <is>
          <t xml:space="preserve"> </t>
        </is>
      </c>
    </row>
    <row r="58">
      <c r="A58" s="3" t="inlineStr">
        <is>
          <t>Current Liabilities:</t>
        </is>
      </c>
      <c r="B58" s="4" t="inlineStr">
        <is>
          <t xml:space="preserve"> </t>
        </is>
      </c>
      <c r="C58" s="4" t="inlineStr">
        <is>
          <t xml:space="preserve"> </t>
        </is>
      </c>
    </row>
    <row r="59">
      <c r="A59" s="4" t="inlineStr">
        <is>
          <t>Accrued Settlement-Steven Warm</t>
        </is>
      </c>
      <c r="B59" s="5" t="n">
        <v>80000</v>
      </c>
      <c r="C59" s="4" t="inlineStr">
        <is>
          <t xml:space="preserve"> </t>
        </is>
      </c>
    </row>
    <row r="60">
      <c r="A60" s="4" t="inlineStr">
        <is>
          <t>Steven Warm [Member]</t>
        </is>
      </c>
      <c r="B60" s="4" t="inlineStr">
        <is>
          <t xml:space="preserve"> </t>
        </is>
      </c>
      <c r="C60" s="4" t="inlineStr">
        <is>
          <t xml:space="preserve"> </t>
        </is>
      </c>
    </row>
    <row r="61">
      <c r="A61" s="3" t="inlineStr">
        <is>
          <t>Current Liabilities:</t>
        </is>
      </c>
      <c r="B61" s="4" t="inlineStr">
        <is>
          <t xml:space="preserve"> </t>
        </is>
      </c>
      <c r="C61" s="4" t="inlineStr">
        <is>
          <t xml:space="preserve"> </t>
        </is>
      </c>
    </row>
    <row r="62">
      <c r="A62" s="4" t="inlineStr">
        <is>
          <t>Accrued Settlement-Steven Warm</t>
        </is>
      </c>
      <c r="B62" s="6" t="n">
        <v>20000</v>
      </c>
      <c r="C6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2</t>
        </is>
      </c>
      <c r="C1" s="2" t="inlineStr">
        <is>
          <t>Mar. 31, 2022</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30352078</v>
      </c>
      <c r="C3" s="6" t="n">
        <v>3012371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Related Party Balances and Transactions (Details Narrative) - Rx Compound Store LLC and Peaks Curative LLC [Member] shares in Millions</t>
        </is>
      </c>
      <c r="B1" s="2" t="inlineStr">
        <is>
          <t>6 Months Ended</t>
        </is>
      </c>
    </row>
    <row r="2">
      <c r="B2" s="2" t="inlineStr">
        <is>
          <t>Sep. 30, 2022 USD ($) shares</t>
        </is>
      </c>
    </row>
    <row r="3">
      <c r="A3" s="3" t="inlineStr">
        <is>
          <t>Restructuring Cost and Reserve [Line Items]</t>
        </is>
      </c>
      <c r="B3" s="4" t="inlineStr">
        <is>
          <t xml:space="preserve"> </t>
        </is>
      </c>
    </row>
    <row r="4">
      <c r="A4" s="4" t="inlineStr">
        <is>
          <t>Stock Issued During Period, Shares, Acquisitions | shares</t>
        </is>
      </c>
      <c r="B4" s="5" t="n">
        <v>3</v>
      </c>
    </row>
    <row r="5">
      <c r="A5" s="4" t="inlineStr">
        <is>
          <t>Stock Issued During Period, Value, Acquisitions | $</t>
        </is>
      </c>
      <c r="B5" s="6" t="n">
        <v>3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holders’ Equity (Details Narrative) - Common Stock [Member] - USD ($)</t>
        </is>
      </c>
      <c r="B1" s="2" t="inlineStr">
        <is>
          <t>3 Months Ended</t>
        </is>
      </c>
    </row>
    <row r="2">
      <c r="B2" s="2" t="inlineStr">
        <is>
          <t>Sep. 30, 2022</t>
        </is>
      </c>
      <c r="C2" s="2" t="inlineStr">
        <is>
          <t>Sep. 30, 2021</t>
        </is>
      </c>
    </row>
    <row r="3">
      <c r="A3" s="3" t="inlineStr">
        <is>
          <t>Accumulated Other Comprehensive Income (Loss) [Line Items]</t>
        </is>
      </c>
      <c r="B3" s="4" t="inlineStr">
        <is>
          <t xml:space="preserve"> </t>
        </is>
      </c>
      <c r="C3" s="4" t="inlineStr">
        <is>
          <t xml:space="preserve"> </t>
        </is>
      </c>
    </row>
    <row r="4">
      <c r="A4" s="4" t="inlineStr">
        <is>
          <t>Sale of Stock, Number of Shares Issued in Transaction</t>
        </is>
      </c>
      <c r="B4" s="5" t="n">
        <v>0</v>
      </c>
      <c r="C4" s="5" t="n">
        <v>0</v>
      </c>
    </row>
    <row r="5">
      <c r="A5" s="4" t="inlineStr">
        <is>
          <t>Sale of Stock, Consideration Received Per Transaction</t>
        </is>
      </c>
      <c r="B5" s="6" t="n">
        <v>0</v>
      </c>
      <c r="C5"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57" customWidth="1" min="1" max="1"/>
    <col width="21" customWidth="1" min="2" max="2"/>
    <col width="22" customWidth="1" min="3" max="3"/>
    <col width="22" customWidth="1" min="4" max="4"/>
    <col width="80" customWidth="1" min="5" max="5"/>
    <col width="8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8" customWidth="1" min="14" max="14"/>
  </cols>
  <sheetData>
    <row r="1">
      <c r="A1" s="1" t="inlineStr">
        <is>
          <t>Commitments and Contingencies (Details Narrative)</t>
        </is>
      </c>
      <c r="H1" s="2" t="inlineStr">
        <is>
          <t>3 Months Ended</t>
        </is>
      </c>
      <c r="J1" s="2" t="inlineStr">
        <is>
          <t>6 Months Ended</t>
        </is>
      </c>
    </row>
    <row r="2">
      <c r="B2" s="2" t="inlineStr">
        <is>
          <t>May 31, 2022 USD ($)</t>
        </is>
      </c>
      <c r="C2" s="2" t="inlineStr">
        <is>
          <t>Apr. 27, 2022 USD ($)</t>
        </is>
      </c>
      <c r="D2" s="2" t="inlineStr">
        <is>
          <t>Aug. 30, 2021 USD ($)</t>
        </is>
      </c>
      <c r="E2" s="2" t="inlineStr">
        <is>
          <t>Jan. 19, 2021 USD ($)</t>
        </is>
      </c>
      <c r="F2" s="2" t="inlineStr">
        <is>
          <t>Jan. 27, 2020</t>
        </is>
      </c>
      <c r="G2" s="2" t="inlineStr">
        <is>
          <t>Jan. 11, 2019 USD ($)</t>
        </is>
      </c>
      <c r="H2" s="2" t="inlineStr">
        <is>
          <t>Sep. 30, 2022 USD ($)</t>
        </is>
      </c>
      <c r="I2" s="2" t="inlineStr">
        <is>
          <t>Sep. 30, 2021 USD ($)</t>
        </is>
      </c>
      <c r="J2" s="2" t="inlineStr">
        <is>
          <t>Sep. 30, 2022 USD ($)</t>
        </is>
      </c>
      <c r="K2" s="2" t="inlineStr">
        <is>
          <t>Sep. 30, 2021 USD ($)</t>
        </is>
      </c>
      <c r="L2" s="2" t="inlineStr">
        <is>
          <t>Jun. 02, 2022 USD ($)</t>
        </is>
      </c>
      <c r="M2" s="2" t="inlineStr">
        <is>
          <t>Jan. 02, 2022 USD ($)</t>
        </is>
      </c>
      <c r="N2" s="2" t="inlineStr">
        <is>
          <t>Aug. 31, 2021 ft²</t>
        </is>
      </c>
    </row>
    <row r="3">
      <c r="A3" s="4" t="inlineStr">
        <is>
          <t>Litigation settlem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512725</v>
      </c>
      <c r="K3" s="4" t="inlineStr">
        <is>
          <t xml:space="preserve"> </t>
        </is>
      </c>
      <c r="L3" s="4" t="inlineStr">
        <is>
          <t xml:space="preserve"> </t>
        </is>
      </c>
      <c r="M3" s="4" t="inlineStr">
        <is>
          <t xml:space="preserve"> </t>
        </is>
      </c>
      <c r="N3" s="4" t="inlineStr">
        <is>
          <t xml:space="preserve"> </t>
        </is>
      </c>
    </row>
    <row r="4">
      <c r="A4" s="4" t="inlineStr">
        <is>
          <t>Area of Land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00</v>
      </c>
    </row>
    <row r="5">
      <c r="A5" s="4" t="inlineStr">
        <is>
          <t>William A. Leonard J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dministrative Fees Expense</t>
        </is>
      </c>
      <c r="B6" s="8" t="n">
        <v>137850.9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ettlemen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itigation settlement expense</t>
        </is>
      </c>
      <c r="B8" s="4" t="inlineStr">
        <is>
          <t xml:space="preserve"> </t>
        </is>
      </c>
      <c r="C8" s="4" t="inlineStr">
        <is>
          <t xml:space="preserve"> </t>
        </is>
      </c>
      <c r="D8" s="4" t="inlineStr">
        <is>
          <t xml:space="preserve"> </t>
        </is>
      </c>
      <c r="E8" s="6" t="n">
        <v>27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tigation settlement amount awarded from other party</t>
        </is>
      </c>
      <c r="B9" s="4" t="inlineStr">
        <is>
          <t xml:space="preserve"> </t>
        </is>
      </c>
      <c r="C9" s="4" t="inlineStr">
        <is>
          <t xml:space="preserve"> </t>
        </is>
      </c>
      <c r="D9" s="4" t="inlineStr">
        <is>
          <t xml:space="preserve"> </t>
        </is>
      </c>
      <c r="E9" s="6" t="n">
        <v>1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ss contingency settlement agreemnt terms, descripition</t>
        </is>
      </c>
      <c r="B10" s="4" t="inlineStr">
        <is>
          <t xml:space="preserve"> </t>
        </is>
      </c>
      <c r="C10" s="4" t="inlineStr">
        <is>
          <t xml:space="preserve"> </t>
        </is>
      </c>
      <c r="D10" s="4" t="inlineStr">
        <is>
          <t xml:space="preserve"> </t>
        </is>
      </c>
      <c r="E10" s="4" t="inlineStr">
        <is>
          <t>the agreement with the remaining $255,000 being paid over
17 months as follows: $10,000 per month commencing May 1, 2022 then $16,538 per month commencing September 1, 2022 and continuing on
the same day each succeeding month through November 1, 2022; then $16,849.85 per month (which includes 7.5% per annum interest component)
commencing December 1, 2022 and continuing on the same day of each succeeding month through April 1, 2023; then $17,037.91 per month
(which includes 12% per annum interest component) commencing May 1, 2023 provided however, if on or before October 1, 2022 Fox Rothchild
irrevocably receives payments from behalf of the Company under the agreement totaling $230,000 (inclusive of the timely payment of $15,000
made 3 days after entry of settlement), then the Fox Rothschild fees shall be deemed satisfied in full</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tigation settlement amount</t>
        </is>
      </c>
      <c r="B11" s="4" t="inlineStr">
        <is>
          <t xml:space="preserve"> </t>
        </is>
      </c>
      <c r="C11" s="4" t="inlineStr">
        <is>
          <t xml:space="preserve"> </t>
        </is>
      </c>
      <c r="D11" s="4" t="inlineStr">
        <is>
          <t xml:space="preserve"> </t>
        </is>
      </c>
      <c r="E11" s="6" t="n">
        <v>22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ettlement agreement date</t>
        </is>
      </c>
      <c r="B12" s="4" t="inlineStr">
        <is>
          <t xml:space="preserve"> </t>
        </is>
      </c>
      <c r="C12" s="4" t="inlineStr">
        <is>
          <t xml:space="preserve"> </t>
        </is>
      </c>
      <c r="D12" s="4" t="inlineStr">
        <is>
          <t xml:space="preserve"> </t>
        </is>
      </c>
      <c r="E12" s="4" t="inlineStr">
        <is>
          <t>April 24, 2023</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tigation settlement percentage</t>
        </is>
      </c>
      <c r="B13" s="4" t="inlineStr">
        <is>
          <t xml:space="preserve"> </t>
        </is>
      </c>
      <c r="C13" s="4" t="inlineStr">
        <is>
          <t xml:space="preserve"> </t>
        </is>
      </c>
      <c r="D13" s="4" t="inlineStr">
        <is>
          <t xml:space="preserve"> </t>
        </is>
      </c>
      <c r="E13" s="9" t="n">
        <v>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terest rate</t>
        </is>
      </c>
      <c r="B14" s="4" t="inlineStr">
        <is>
          <t xml:space="preserve"> </t>
        </is>
      </c>
      <c r="C14" s="4" t="inlineStr">
        <is>
          <t xml:space="preserve"> </t>
        </is>
      </c>
      <c r="D14" s="4" t="inlineStr">
        <is>
          <t xml:space="preserve"> </t>
        </is>
      </c>
      <c r="E14" s="9" t="n">
        <v>0.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rongbow Advisor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ustom:DescriptionOfConfidentialSettlement]</t>
        </is>
      </c>
      <c r="B16" s="4" t="inlineStr">
        <is>
          <t xml:space="preserve"> </t>
        </is>
      </c>
      <c r="C16" s="4" t="inlineStr">
        <is>
          <t xml:space="preserve"> </t>
        </is>
      </c>
      <c r="D16" s="4" t="inlineStr">
        <is>
          <t xml:space="preserve"> </t>
        </is>
      </c>
      <c r="E16" s="4" t="inlineStr">
        <is>
          <t>On
January 19, 2021, one of the Company’s largest shareholders served and filed a notice of motion and motion to intervene against
Robert L. Stevens and Strongbow Advisors, Inc. (individually or collectively referred to as “Receiver”) this action was later
joined by additional shareholders representing approximately 33% of the issued and outstanding shares of the Company at that time. This
motion to intervene, at its heart, was based upon and resulted from, what the interveners saw as, a lack of transparency by the Receiver</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romongen Biotechnology Corpor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ss Contingency, Damages Sought, Value</t>
        </is>
      </c>
      <c r="B18" s="4" t="inlineStr">
        <is>
          <t xml:space="preserve"> </t>
        </is>
      </c>
      <c r="C18" s="4" t="inlineStr">
        <is>
          <t xml:space="preserve"> </t>
        </is>
      </c>
      <c r="D18" s="4" t="inlineStr">
        <is>
          <t xml:space="preserve"> </t>
        </is>
      </c>
      <c r="E18" s="4" t="inlineStr">
        <is>
          <t xml:space="preserve"> </t>
        </is>
      </c>
      <c r="F18" s="4" t="inlineStr">
        <is>
          <t xml:space="preserve"> </t>
        </is>
      </c>
      <c r="G18" s="6" t="n">
        <v>399452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crease in accrued settlement</t>
        </is>
      </c>
      <c r="B19" s="4" t="inlineStr">
        <is>
          <t xml:space="preserve"> </t>
        </is>
      </c>
      <c r="C19" s="4" t="inlineStr">
        <is>
          <t xml:space="preserve"> </t>
        </is>
      </c>
      <c r="D19" s="4" t="inlineStr">
        <is>
          <t xml:space="preserve"> </t>
        </is>
      </c>
      <c r="E19" s="4" t="inlineStr">
        <is>
          <t xml:space="preserve"> </t>
        </is>
      </c>
      <c r="F19" s="4" t="inlineStr">
        <is>
          <t xml:space="preserve"> </t>
        </is>
      </c>
      <c r="G19" s="5" t="n">
        <v>12026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ustom:CostsAndFeesAmount]</t>
        </is>
      </c>
      <c r="B20" s="4" t="inlineStr">
        <is>
          <t xml:space="preserve"> </t>
        </is>
      </c>
      <c r="C20" s="4" t="inlineStr">
        <is>
          <t xml:space="preserve"> </t>
        </is>
      </c>
      <c r="D20" s="4" t="inlineStr">
        <is>
          <t xml:space="preserve"> </t>
        </is>
      </c>
      <c r="E20" s="4" t="inlineStr">
        <is>
          <t xml:space="preserve"> </t>
        </is>
      </c>
      <c r="F20" s="4" t="inlineStr">
        <is>
          <t xml:space="preserve"> </t>
        </is>
      </c>
      <c r="G20" s="5" t="n">
        <v>11105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ustom:ConversionValue]</t>
        </is>
      </c>
      <c r="B21" s="4" t="inlineStr">
        <is>
          <t xml:space="preserve"> </t>
        </is>
      </c>
      <c r="C21" s="4" t="inlineStr">
        <is>
          <t xml:space="preserve"> </t>
        </is>
      </c>
      <c r="D21" s="4" t="inlineStr">
        <is>
          <t xml:space="preserve"> </t>
        </is>
      </c>
      <c r="E21" s="4" t="inlineStr">
        <is>
          <t xml:space="preserve"> </t>
        </is>
      </c>
      <c r="F21" s="4" t="inlineStr">
        <is>
          <t xml:space="preserve"> </t>
        </is>
      </c>
      <c r="G21" s="6" t="n">
        <v>37632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itigation settlement expense</t>
        </is>
      </c>
      <c r="B22" s="4" t="inlineStr">
        <is>
          <t xml:space="preserve"> </t>
        </is>
      </c>
      <c r="C22" s="6" t="n">
        <v>585885</v>
      </c>
      <c r="D22" s="8" t="n">
        <v>585885.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ustom:LitigationSettlementInitialPayments-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0</v>
      </c>
      <c r="I23" s="4" t="inlineStr">
        <is>
          <t xml:space="preserve"> </t>
        </is>
      </c>
      <c r="J23" s="6" t="n">
        <v>10000</v>
      </c>
      <c r="K23" s="4" t="inlineStr">
        <is>
          <t xml:space="preserve"> </t>
        </is>
      </c>
      <c r="L23" s="6" t="n">
        <v>45000</v>
      </c>
      <c r="M23" s="6" t="n">
        <v>45000</v>
      </c>
      <c r="N23" s="4" t="inlineStr">
        <is>
          <t xml:space="preserve"> </t>
        </is>
      </c>
    </row>
    <row r="24">
      <c r="A24" s="4" t="inlineStr">
        <is>
          <t>[custom:ContingencyExpectedTrialCommencement]</t>
        </is>
      </c>
      <c r="B24" s="4" t="inlineStr">
        <is>
          <t xml:space="preserve"> </t>
        </is>
      </c>
      <c r="C24" s="4" t="inlineStr">
        <is>
          <t xml:space="preserve"> </t>
        </is>
      </c>
      <c r="D24" s="10" t="n">
        <v>85885.8999999999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Gain (Loss) Related to Litigation Settlement</t>
        </is>
      </c>
      <c r="B25" s="4" t="inlineStr">
        <is>
          <t xml:space="preserve"> </t>
        </is>
      </c>
      <c r="C25" s="4" t="inlineStr">
        <is>
          <t xml:space="preserve"> </t>
        </is>
      </c>
      <c r="D25" s="5" t="n">
        <v>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tigation Settlement, Amount Awarded to Other Party</t>
        </is>
      </c>
      <c r="B26" s="4" t="inlineStr">
        <is>
          <t xml:space="preserve"> </t>
        </is>
      </c>
      <c r="C26" s="4" t="inlineStr">
        <is>
          <t xml:space="preserve"> </t>
        </is>
      </c>
      <c r="D26" s="6" t="n">
        <v>97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ajorca Group,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ustom:DescriptionOfConfidentialSettlement]</t>
        </is>
      </c>
      <c r="B28" s="4" t="inlineStr">
        <is>
          <t xml:space="preserve"> </t>
        </is>
      </c>
      <c r="C28" s="4" t="inlineStr">
        <is>
          <t xml:space="preserve"> </t>
        </is>
      </c>
      <c r="D28" s="4" t="inlineStr">
        <is>
          <t xml:space="preserve"> </t>
        </is>
      </c>
      <c r="E28" s="4" t="inlineStr">
        <is>
          <t xml:space="preserve"> </t>
        </is>
      </c>
      <c r="F28" s="4" t="inlineStr">
        <is>
          <t>On
January 27, 2020, Earth Science Tech, Inc., a Nevada corporation (the “Company”) reached a confidential settlement with Majorca
Group, Ltd (“Majorca”). The Receiver will withdraw its motion for injunction over the Majorca common and preferred shares.
The Settlement Agreement provided that Majorca Group, Ltd. and all relevant parties will, within 10 days of execution of the settlement
agreement, return 18,000,000 common shares and 5,200,000 Series A Preferred Stock held by Majorca for cancellation. The Series A Preferred
Stock class was initially going to be returned to treasury and then reissued to Nickolas S. Tabraue. However, the prior receiver never
reissued the shares and claimed to have cancelled the shares completely as a class. However, that was not done either, the 5,200,000
shares were canceled by agreement with Majorca and as the articles of incorporation and / or a certificate of designation for the Series
A Preferred Stock was not amended or canceled by amendment or in any other manner canceled, changed or eliminated as a class with such
change recorded with the Nevada Secretary of State, it was therefore not canceled and instead simply returned to the treasury. The remaining
6,520,000 common shares held by Majorca is subject to lockup agreement and sales may only be made pursuant to a limited strict bleed-out
agreement administered by a third party as part of what is commonly referred to in the financial services industry as a “10b-5
Plan</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JCR Medical Equipment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rea of Land | ft²</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3000</v>
      </c>
    </row>
  </sheetData>
  <mergeCells count="3">
    <mergeCell ref="A1:A2"/>
    <mergeCell ref="H1:I1"/>
    <mergeCell ref="J1:K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and Income Statement Footnotes (Details Narrative)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6" t="n">
        <v>0</v>
      </c>
      <c r="C4" s="4" t="inlineStr">
        <is>
          <t xml:space="preserve"> </t>
        </is>
      </c>
      <c r="D4" s="6" t="n">
        <v>0</v>
      </c>
      <c r="E4" s="4" t="inlineStr">
        <is>
          <t xml:space="preserve"> </t>
        </is>
      </c>
      <c r="F4" s="4" t="inlineStr">
        <is>
          <t xml:space="preserve"> </t>
        </is>
      </c>
    </row>
    <row r="5">
      <c r="A5" s="4" t="inlineStr">
        <is>
          <t>Operating Lease, Liability, Current</t>
        </is>
      </c>
      <c r="B5" s="5" t="n">
        <v>0</v>
      </c>
      <c r="C5" s="4" t="inlineStr">
        <is>
          <t xml:space="preserve"> </t>
        </is>
      </c>
      <c r="D5" s="5" t="n">
        <v>0</v>
      </c>
      <c r="E5" s="4" t="inlineStr">
        <is>
          <t xml:space="preserve"> </t>
        </is>
      </c>
      <c r="F5" s="4" t="inlineStr">
        <is>
          <t xml:space="preserve"> </t>
        </is>
      </c>
    </row>
    <row r="6">
      <c r="A6" s="4" t="inlineStr">
        <is>
          <t>Accrued Liabilities, Current</t>
        </is>
      </c>
      <c r="B6" s="5" t="n">
        <v>181873</v>
      </c>
      <c r="C6" s="4" t="inlineStr">
        <is>
          <t xml:space="preserve"> </t>
        </is>
      </c>
      <c r="D6" s="5" t="n">
        <v>181873</v>
      </c>
      <c r="E6" s="4" t="inlineStr">
        <is>
          <t xml:space="preserve"> </t>
        </is>
      </c>
      <c r="F6" s="6" t="n">
        <v>311610</v>
      </c>
    </row>
    <row r="7">
      <c r="A7" s="4" t="inlineStr">
        <is>
          <t>Accrued Payroll Taxes, Current</t>
        </is>
      </c>
      <c r="B7" s="5" t="n">
        <v>2297</v>
      </c>
      <c r="C7" s="4" t="inlineStr">
        <is>
          <t xml:space="preserve"> </t>
        </is>
      </c>
      <c r="D7" s="5" t="n">
        <v>2297</v>
      </c>
      <c r="E7" s="4" t="inlineStr">
        <is>
          <t xml:space="preserve"> </t>
        </is>
      </c>
      <c r="F7" s="4" t="inlineStr">
        <is>
          <t xml:space="preserve"> </t>
        </is>
      </c>
    </row>
    <row r="8">
      <c r="A8" s="4" t="inlineStr">
        <is>
          <t>General and Administrative Expense</t>
        </is>
      </c>
      <c r="B8" s="5" t="n">
        <v>12944</v>
      </c>
      <c r="C8" s="6" t="n">
        <v>30313</v>
      </c>
      <c r="D8" s="5" t="n">
        <v>155941</v>
      </c>
      <c r="E8" s="6" t="n">
        <v>37509</v>
      </c>
      <c r="F8" s="4" t="inlineStr">
        <is>
          <t xml:space="preserve"> </t>
        </is>
      </c>
    </row>
    <row r="9">
      <c r="A9" s="4" t="inlineStr">
        <is>
          <t>Employee Benefits and Share-Based Compensation</t>
        </is>
      </c>
      <c r="B9" s="4" t="inlineStr">
        <is>
          <t xml:space="preserve"> </t>
        </is>
      </c>
      <c r="C9" s="4" t="inlineStr">
        <is>
          <t xml:space="preserve"> </t>
        </is>
      </c>
      <c r="D9" s="5" t="n">
        <v>2489</v>
      </c>
      <c r="E9" s="4" t="inlineStr">
        <is>
          <t xml:space="preserve"> </t>
        </is>
      </c>
      <c r="F9" s="4" t="inlineStr">
        <is>
          <t xml:space="preserve"> </t>
        </is>
      </c>
    </row>
    <row r="10">
      <c r="A10" s="4" t="inlineStr">
        <is>
          <t>Professional Fees</t>
        </is>
      </c>
      <c r="B10" s="5" t="n">
        <v>4000</v>
      </c>
      <c r="C10" s="4" t="inlineStr">
        <is>
          <t xml:space="preserve"> </t>
        </is>
      </c>
      <c r="D10" s="5" t="n">
        <v>9200</v>
      </c>
      <c r="E10" s="5" t="n">
        <v>900</v>
      </c>
      <c r="F10" s="4" t="inlineStr">
        <is>
          <t xml:space="preserve"> </t>
        </is>
      </c>
    </row>
    <row r="11">
      <c r="A11" s="4" t="inlineStr">
        <is>
          <t>Other Income</t>
        </is>
      </c>
      <c r="B11" s="5" t="n">
        <v>10200</v>
      </c>
      <c r="C11" s="4" t="inlineStr">
        <is>
          <t xml:space="preserve"> </t>
        </is>
      </c>
      <c r="D11" s="4" t="inlineStr">
        <is>
          <t xml:space="preserve"> </t>
        </is>
      </c>
      <c r="E11" s="4" t="inlineStr">
        <is>
          <t xml:space="preserve"> </t>
        </is>
      </c>
      <c r="F11" s="4" t="inlineStr">
        <is>
          <t xml:space="preserve"> </t>
        </is>
      </c>
    </row>
    <row r="12">
      <c r="A12" s="4" t="inlineStr">
        <is>
          <t>Interest Expense</t>
        </is>
      </c>
      <c r="B12" s="5" t="n">
        <v>5646</v>
      </c>
      <c r="C12" s="6" t="n">
        <v>4397</v>
      </c>
      <c r="D12" s="4" t="inlineStr">
        <is>
          <t xml:space="preserve"> </t>
        </is>
      </c>
      <c r="E12" s="4" t="inlineStr">
        <is>
          <t xml:space="preserve"> </t>
        </is>
      </c>
      <c r="F12" s="4" t="inlineStr">
        <is>
          <t xml:space="preserve"> </t>
        </is>
      </c>
    </row>
    <row r="13">
      <c r="A13" s="4" t="inlineStr">
        <is>
          <t>General and Administrative Expens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eneral and Administrative Expense</t>
        </is>
      </c>
      <c r="B15" s="4" t="inlineStr">
        <is>
          <t xml:space="preserve"> </t>
        </is>
      </c>
      <c r="C15" s="4" t="inlineStr">
        <is>
          <t xml:space="preserve"> </t>
        </is>
      </c>
      <c r="D15" s="5" t="n">
        <v>12944</v>
      </c>
      <c r="E15" s="6" t="n">
        <v>30313</v>
      </c>
      <c r="F15" s="4" t="inlineStr">
        <is>
          <t xml:space="preserve"> </t>
        </is>
      </c>
    </row>
    <row r="16">
      <c r="A16" s="4" t="inlineStr">
        <is>
          <t>Nickolas S. Tabrau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rued Liabilities, Current</t>
        </is>
      </c>
      <c r="B18" s="5" t="n">
        <v>181873</v>
      </c>
      <c r="C18" s="4" t="inlineStr">
        <is>
          <t xml:space="preserve"> </t>
        </is>
      </c>
      <c r="D18" s="5" t="n">
        <v>181873</v>
      </c>
      <c r="E18" s="4" t="inlineStr">
        <is>
          <t xml:space="preserve"> </t>
        </is>
      </c>
      <c r="F18" s="4" t="inlineStr">
        <is>
          <t xml:space="preserve"> </t>
        </is>
      </c>
    </row>
    <row r="19">
      <c r="A19" s="4" t="inlineStr">
        <is>
          <t>Accrued Payroll Taxes, Current</t>
        </is>
      </c>
      <c r="B19" s="6" t="n">
        <v>126410</v>
      </c>
      <c r="C19" s="4" t="inlineStr">
        <is>
          <t xml:space="preserve"> </t>
        </is>
      </c>
      <c r="D19" s="6" t="n">
        <v>12641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ubsequent Events (Details Narrative) - USD ($)</t>
        </is>
      </c>
      <c r="E1" s="2" t="inlineStr">
        <is>
          <t>6 Months Ended</t>
        </is>
      </c>
    </row>
    <row r="2">
      <c r="B2" s="2" t="inlineStr">
        <is>
          <t>Oct. 31, 2022</t>
        </is>
      </c>
      <c r="C2" s="2" t="inlineStr">
        <is>
          <t>Oct. 25, 2022</t>
        </is>
      </c>
      <c r="D2" s="2" t="inlineStr">
        <is>
          <t>Oct. 24, 2022</t>
        </is>
      </c>
      <c r="E2" s="2" t="inlineStr">
        <is>
          <t>Sep. 30, 2022</t>
        </is>
      </c>
      <c r="F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Notes Payabl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Notes Payable</t>
        </is>
      </c>
      <c r="B7" s="6" t="n">
        <v>625624</v>
      </c>
      <c r="C7" s="4" t="inlineStr">
        <is>
          <t xml:space="preserve"> </t>
        </is>
      </c>
      <c r="D7" s="4" t="inlineStr">
        <is>
          <t xml:space="preserve"> </t>
        </is>
      </c>
      <c r="E7" s="4" t="inlineStr">
        <is>
          <t xml:space="preserve"> </t>
        </is>
      </c>
      <c r="F7" s="4" t="inlineStr">
        <is>
          <t xml:space="preserve"> </t>
        </is>
      </c>
    </row>
    <row r="8">
      <c r="A8" s="4" t="inlineStr">
        <is>
          <t>Subsequent Event [Member] | Saumat [Member] | Settlement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Restricted Stock Award, Gross</t>
        </is>
      </c>
      <c r="B10" s="4" t="inlineStr">
        <is>
          <t xml:space="preserve"> </t>
        </is>
      </c>
      <c r="C10" s="4" t="inlineStr">
        <is>
          <t xml:space="preserve"> </t>
        </is>
      </c>
      <c r="D10" s="5" t="n">
        <v>62562440</v>
      </c>
      <c r="E10" s="4" t="inlineStr">
        <is>
          <t xml:space="preserve"> </t>
        </is>
      </c>
      <c r="F10" s="4" t="inlineStr">
        <is>
          <t xml:space="preserve"> </t>
        </is>
      </c>
    </row>
    <row r="11">
      <c r="A11" s="4" t="inlineStr">
        <is>
          <t>Subsequent Event [Member] | Saumat [Member] | Settlement Agreement [Member] |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t>
        </is>
      </c>
      <c r="B13" s="4" t="inlineStr">
        <is>
          <t xml:space="preserve"> </t>
        </is>
      </c>
      <c r="C13" s="4" t="inlineStr">
        <is>
          <t xml:space="preserve"> </t>
        </is>
      </c>
      <c r="D13" s="5" t="n">
        <v>1000000</v>
      </c>
      <c r="E13" s="4" t="inlineStr">
        <is>
          <t xml:space="preserve"> </t>
        </is>
      </c>
      <c r="F13" s="4" t="inlineStr">
        <is>
          <t xml:space="preserve"> </t>
        </is>
      </c>
    </row>
    <row r="14">
      <c r="A14" s="4" t="inlineStr">
        <is>
          <t>Subsequent Event [Member] | Dr Issa El Cheikh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Shares, Restricted Stock Award, Gross</t>
        </is>
      </c>
      <c r="B16" s="4" t="inlineStr">
        <is>
          <t xml:space="preserve"> </t>
        </is>
      </c>
      <c r="C16" s="5" t="n">
        <v>16300000</v>
      </c>
      <c r="D16" s="4" t="inlineStr">
        <is>
          <t xml:space="preserve"> </t>
        </is>
      </c>
      <c r="E16" s="4" t="inlineStr">
        <is>
          <t xml:space="preserve"> </t>
        </is>
      </c>
      <c r="F16" s="4" t="inlineStr">
        <is>
          <t xml:space="preserve"> </t>
        </is>
      </c>
    </row>
    <row r="17">
      <c r="A17" s="4" t="inlineStr">
        <is>
          <t>Stock Issued During Period, Value, Restricted Stock Award, Forfeitures</t>
        </is>
      </c>
      <c r="B17" s="4" t="inlineStr">
        <is>
          <t xml:space="preserve"> </t>
        </is>
      </c>
      <c r="C17" s="6" t="n">
        <v>155791</v>
      </c>
      <c r="D17" s="4" t="inlineStr">
        <is>
          <t xml:space="preserve"> </t>
        </is>
      </c>
      <c r="E17" s="4" t="inlineStr">
        <is>
          <t xml:space="preserve"> </t>
        </is>
      </c>
      <c r="F17" s="4" t="inlineStr">
        <is>
          <t xml:space="preserve"> </t>
        </is>
      </c>
    </row>
    <row r="18">
      <c r="A18" s="4" t="inlineStr">
        <is>
          <t>Subsequent Event [Member] | Mr Portala [Member] | Settlement And Release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During Period, Shares, Restricted Stock Award, Gross</t>
        </is>
      </c>
      <c r="B20" s="4" t="inlineStr">
        <is>
          <t xml:space="preserve"> </t>
        </is>
      </c>
      <c r="C20" s="5" t="n">
        <v>2750000</v>
      </c>
      <c r="D20" s="4" t="inlineStr">
        <is>
          <t xml:space="preserve"> </t>
        </is>
      </c>
      <c r="E20" s="4" t="inlineStr">
        <is>
          <t xml:space="preserve"> </t>
        </is>
      </c>
      <c r="F20" s="4" t="inlineStr">
        <is>
          <t xml:space="preserve"> </t>
        </is>
      </c>
    </row>
    <row r="21">
      <c r="A21" s="4" t="inlineStr">
        <is>
          <t>Convertible Debt</t>
        </is>
      </c>
      <c r="B21" s="4" t="inlineStr">
        <is>
          <t xml:space="preserve"> </t>
        </is>
      </c>
      <c r="C21" s="6" t="n">
        <v>27500</v>
      </c>
      <c r="D21" s="4" t="inlineStr">
        <is>
          <t xml:space="preserve"> </t>
        </is>
      </c>
      <c r="E21" s="4" t="inlineStr">
        <is>
          <t xml:space="preserve"> </t>
        </is>
      </c>
      <c r="F21" s="4" t="inlineStr">
        <is>
          <t xml:space="preserve"> </t>
        </is>
      </c>
    </row>
    <row r="22">
      <c r="A22" s="4" t="inlineStr">
        <is>
          <t>Subsequent Event [Member] | Nickolas S Tabraue And Mario G Tabraue [Member] |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 Shares, Share-Based Payment Arrangement, Forfeited</t>
        </is>
      </c>
      <c r="B24" s="4" t="inlineStr">
        <is>
          <t xml:space="preserve"> </t>
        </is>
      </c>
      <c r="C24" s="4" t="inlineStr">
        <is>
          <t xml:space="preserve"> </t>
        </is>
      </c>
      <c r="D24" s="5" t="n">
        <v>1000000</v>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0</v>
      </c>
      <c r="C3" s="6" t="n">
        <v>101404</v>
      </c>
    </row>
    <row r="4">
      <c r="A4" s="4" t="inlineStr">
        <is>
          <t>Common Stock, Par or Stated Value Per Share</t>
        </is>
      </c>
      <c r="B4" s="4" t="inlineStr">
        <is>
          <t xml:space="preserve"> </t>
        </is>
      </c>
      <c r="C4" s="7" t="n">
        <v>0.001</v>
      </c>
    </row>
    <row r="5">
      <c r="A5" s="4" t="inlineStr">
        <is>
          <t>Common Stock, Shares Authorized</t>
        </is>
      </c>
      <c r="B5" s="4" t="inlineStr">
        <is>
          <t xml:space="preserve"> </t>
        </is>
      </c>
      <c r="C5" s="5" t="n">
        <v>750000000</v>
      </c>
    </row>
    <row r="6">
      <c r="A6" s="4" t="inlineStr">
        <is>
          <t>Common Stock, Shares, Outstanding</t>
        </is>
      </c>
      <c r="B6" s="5" t="n">
        <v>59051966</v>
      </c>
      <c r="C6" s="5" t="n">
        <v>53851966</v>
      </c>
    </row>
    <row r="7">
      <c r="A7" s="4" t="inlineStr">
        <is>
          <t>Preferred Stock, Par or Stated Value Per Share</t>
        </is>
      </c>
      <c r="B7" s="7" t="n">
        <v>0.001</v>
      </c>
      <c r="C7" s="4" t="inlineStr">
        <is>
          <t xml:space="preserve"> </t>
        </is>
      </c>
    </row>
    <row r="8">
      <c r="A8" s="4" t="inlineStr">
        <is>
          <t>Preferred Stock, Shares Outstanding</t>
        </is>
      </c>
      <c r="B8" s="5" t="n">
        <v>1000000</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2455</v>
      </c>
      <c r="D4" s="4" t="inlineStr">
        <is>
          <t xml:space="preserve"> </t>
        </is>
      </c>
      <c r="E4" s="6" t="n">
        <v>9945</v>
      </c>
    </row>
    <row r="5">
      <c r="A5" s="4" t="inlineStr">
        <is>
          <t>Cost of revenues</t>
        </is>
      </c>
      <c r="B5" s="4" t="inlineStr">
        <is>
          <t xml:space="preserve"> </t>
        </is>
      </c>
      <c r="C5" s="5" t="n">
        <v>1332</v>
      </c>
      <c r="D5" s="4" t="inlineStr">
        <is>
          <t xml:space="preserve"> </t>
        </is>
      </c>
      <c r="E5" s="5" t="n">
        <v>5077</v>
      </c>
    </row>
    <row r="6">
      <c r="A6" s="4" t="inlineStr">
        <is>
          <t>Gross Profit</t>
        </is>
      </c>
      <c r="B6" s="4" t="inlineStr">
        <is>
          <t xml:space="preserve"> </t>
        </is>
      </c>
      <c r="C6" s="5" t="n">
        <v>1123</v>
      </c>
      <c r="D6" s="4" t="inlineStr">
        <is>
          <t xml:space="preserve"> </t>
        </is>
      </c>
      <c r="E6" s="5" t="n">
        <v>486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mpensation - officers</t>
        </is>
      </c>
      <c r="B8" s="5" t="n">
        <v>45269</v>
      </c>
      <c r="C8" s="5" t="n">
        <v>9500</v>
      </c>
      <c r="D8" s="5" t="n">
        <v>76519</v>
      </c>
      <c r="E8" s="5" t="n">
        <v>15212</v>
      </c>
    </row>
    <row r="9">
      <c r="A9" s="4" t="inlineStr">
        <is>
          <t>Officer compensation stock</t>
        </is>
      </c>
      <c r="B9" s="5" t="n">
        <v>4500</v>
      </c>
      <c r="C9" s="4" t="inlineStr">
        <is>
          <t xml:space="preserve"> </t>
        </is>
      </c>
      <c r="D9" s="5" t="n">
        <v>4500</v>
      </c>
      <c r="E9" s="4" t="inlineStr">
        <is>
          <t xml:space="preserve"> </t>
        </is>
      </c>
    </row>
    <row r="10">
      <c r="A10" s="4" t="inlineStr">
        <is>
          <t>General and administrative</t>
        </is>
      </c>
      <c r="B10" s="5" t="n">
        <v>12944</v>
      </c>
      <c r="C10" s="5" t="n">
        <v>30313</v>
      </c>
      <c r="D10" s="5" t="n">
        <v>155941</v>
      </c>
      <c r="E10" s="5" t="n">
        <v>37509</v>
      </c>
    </row>
    <row r="11">
      <c r="A11" s="4" t="inlineStr">
        <is>
          <t>Professional fees</t>
        </is>
      </c>
      <c r="B11" s="5" t="n">
        <v>4000</v>
      </c>
      <c r="C11" s="4" t="inlineStr">
        <is>
          <t xml:space="preserve"> </t>
        </is>
      </c>
      <c r="D11" s="5" t="n">
        <v>9200</v>
      </c>
      <c r="E11" s="5" t="n">
        <v>900</v>
      </c>
    </row>
    <row r="12">
      <c r="A12" s="4" t="inlineStr">
        <is>
          <t>Loss on disposal of assets</t>
        </is>
      </c>
      <c r="B12" s="4" t="inlineStr">
        <is>
          <t xml:space="preserve"> </t>
        </is>
      </c>
      <c r="C12" s="4" t="inlineStr">
        <is>
          <t xml:space="preserve"> </t>
        </is>
      </c>
      <c r="D12" s="4" t="inlineStr">
        <is>
          <t xml:space="preserve"> </t>
        </is>
      </c>
      <c r="E12" s="5" t="n">
        <v>1712</v>
      </c>
    </row>
    <row r="13">
      <c r="A13" s="4" t="inlineStr">
        <is>
          <t>Litigation Expense</t>
        </is>
      </c>
      <c r="B13" s="4" t="inlineStr">
        <is>
          <t xml:space="preserve"> </t>
        </is>
      </c>
      <c r="C13" s="4" t="inlineStr">
        <is>
          <t xml:space="preserve"> </t>
        </is>
      </c>
      <c r="D13" s="5" t="n">
        <v>512725</v>
      </c>
      <c r="E13" s="4" t="inlineStr">
        <is>
          <t xml:space="preserve"> </t>
        </is>
      </c>
    </row>
    <row r="14">
      <c r="A14" s="4" t="inlineStr">
        <is>
          <t>Cost of legal proceedings</t>
        </is>
      </c>
      <c r="B14" s="5" t="n">
        <v>10200</v>
      </c>
      <c r="C14" s="5" t="n">
        <v>7500</v>
      </c>
      <c r="D14" s="5" t="n">
        <v>10200</v>
      </c>
      <c r="E14" s="5" t="n">
        <v>7267</v>
      </c>
    </row>
    <row r="15">
      <c r="A15" s="4" t="inlineStr">
        <is>
          <t>Total operating expenses</t>
        </is>
      </c>
      <c r="B15" s="5" t="n">
        <v>76913</v>
      </c>
      <c r="C15" s="5" t="n">
        <v>47313</v>
      </c>
      <c r="D15" s="5" t="n">
        <v>769085</v>
      </c>
      <c r="E15" s="5" t="n">
        <v>62600</v>
      </c>
    </row>
    <row r="16">
      <c r="A16" s="4" t="inlineStr">
        <is>
          <t>Loss from operations</t>
        </is>
      </c>
      <c r="B16" s="5" t="n">
        <v>-76913</v>
      </c>
      <c r="C16" s="5" t="n">
        <v>-46190</v>
      </c>
      <c r="D16" s="5" t="n">
        <v>-769085</v>
      </c>
      <c r="E16" s="5" t="n">
        <v>-57732</v>
      </c>
    </row>
    <row r="17">
      <c r="A17" s="4" t="inlineStr">
        <is>
          <t>Other Income (Expenses)</t>
        </is>
      </c>
      <c r="B17" s="5" t="n">
        <v>10417</v>
      </c>
      <c r="C17" s="5" t="n">
        <v>3408636</v>
      </c>
      <c r="D17" s="5" t="n">
        <v>558025</v>
      </c>
      <c r="E17" s="5" t="n">
        <v>3408930</v>
      </c>
    </row>
    <row r="18">
      <c r="A18" s="4" t="inlineStr">
        <is>
          <t>Other Incom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5646</v>
      </c>
      <c r="C19" s="5" t="n">
        <v>-4397</v>
      </c>
      <c r="D19" s="5" t="n">
        <v>-11244</v>
      </c>
      <c r="E19" s="5" t="n">
        <v>-5588</v>
      </c>
    </row>
    <row r="20">
      <c r="A20" s="4" t="inlineStr">
        <is>
          <t>Int Exp-SBA Loan</t>
        </is>
      </c>
      <c r="B20" s="5" t="n">
        <v>-981</v>
      </c>
      <c r="C20" s="5" t="n">
        <v>-1000</v>
      </c>
      <c r="D20" s="5" t="n">
        <v>-4952</v>
      </c>
      <c r="E20" s="5" t="n">
        <v>-1000</v>
      </c>
    </row>
    <row r="21">
      <c r="A21" s="4" t="inlineStr">
        <is>
          <t>Total other income (expenses)</t>
        </is>
      </c>
      <c r="B21" s="5" t="n">
        <v>3235</v>
      </c>
      <c r="C21" s="5" t="n">
        <v>3387589</v>
      </c>
      <c r="D21" s="5" t="n">
        <v>540725</v>
      </c>
      <c r="E21" s="5" t="n">
        <v>3376721</v>
      </c>
    </row>
    <row r="22">
      <c r="A22" s="4" t="inlineStr">
        <is>
          <t>Net Profit/(Loss) before income taxes</t>
        </is>
      </c>
      <c r="B22" s="5" t="n">
        <v>-73678</v>
      </c>
      <c r="C22" s="5" t="n">
        <v>3341399</v>
      </c>
      <c r="D22" s="5" t="n">
        <v>-228360</v>
      </c>
      <c r="E22" s="5" t="n">
        <v>3318989</v>
      </c>
    </row>
    <row r="23">
      <c r="A23" s="4" t="inlineStr">
        <is>
          <t>Income taxes</t>
        </is>
      </c>
      <c r="B23" s="4" t="inlineStr">
        <is>
          <t xml:space="preserve"> </t>
        </is>
      </c>
      <c r="C23" s="4" t="inlineStr">
        <is>
          <t xml:space="preserve"> </t>
        </is>
      </c>
      <c r="D23" s="4" t="inlineStr">
        <is>
          <t xml:space="preserve"> </t>
        </is>
      </c>
      <c r="E23" s="4" t="inlineStr">
        <is>
          <t xml:space="preserve"> </t>
        </is>
      </c>
    </row>
    <row r="24">
      <c r="A24" s="4" t="inlineStr">
        <is>
          <t>Net Profit/(Loss)</t>
        </is>
      </c>
      <c r="B24" s="5" t="n">
        <v>-73678</v>
      </c>
      <c r="C24" s="5" t="n">
        <v>3341399</v>
      </c>
      <c r="D24" s="5" t="n">
        <v>-228360</v>
      </c>
      <c r="E24" s="5" t="n">
        <v>3318989</v>
      </c>
    </row>
    <row r="25">
      <c r="A25" s="4" t="inlineStr">
        <is>
          <t>Convertible Notes G H S [Member]</t>
        </is>
      </c>
      <c r="B25" s="4" t="inlineStr">
        <is>
          <t xml:space="preserve"> </t>
        </is>
      </c>
      <c r="C25" s="4" t="inlineStr">
        <is>
          <t xml:space="preserve"> </t>
        </is>
      </c>
      <c r="D25" s="4" t="inlineStr">
        <is>
          <t xml:space="preserve"> </t>
        </is>
      </c>
      <c r="E25" s="4" t="inlineStr">
        <is>
          <t xml:space="preserve"> </t>
        </is>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Portela Interest</t>
        </is>
      </c>
      <c r="B27" s="4" t="inlineStr">
        <is>
          <t xml:space="preserve"> </t>
        </is>
      </c>
      <c r="C27" s="5" t="n">
        <v>-14289</v>
      </c>
      <c r="D27" s="4" t="inlineStr">
        <is>
          <t xml:space="preserve"> </t>
        </is>
      </c>
      <c r="E27" s="5" t="n">
        <v>-25621</v>
      </c>
    </row>
    <row r="28">
      <c r="A28" s="4" t="inlineStr">
        <is>
          <t>Promissory Note G H S [Member]</t>
        </is>
      </c>
      <c r="B28" s="4" t="inlineStr">
        <is>
          <t xml:space="preserve"> </t>
        </is>
      </c>
      <c r="C28" s="4" t="inlineStr">
        <is>
          <t xml:space="preserve"> </t>
        </is>
      </c>
      <c r="D28" s="4" t="inlineStr">
        <is>
          <t xml:space="preserve"> </t>
        </is>
      </c>
      <c r="E28" s="4" t="inlineStr">
        <is>
          <t xml:space="preserve"> </t>
        </is>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Portela Interest</t>
        </is>
      </c>
      <c r="B30" s="4" t="inlineStr">
        <is>
          <t xml:space="preserve"> </t>
        </is>
      </c>
      <c r="C30" s="5" t="n">
        <v>-1361</v>
      </c>
      <c r="D30" s="4" t="inlineStr">
        <is>
          <t xml:space="preserve"> </t>
        </is>
      </c>
      <c r="E30" s="5" t="n">
        <v>-2707</v>
      </c>
    </row>
    <row r="31">
      <c r="A31" s="4" t="inlineStr">
        <is>
          <t>Convertible Notes Portela [Member]</t>
        </is>
      </c>
      <c r="B31" s="4" t="inlineStr">
        <is>
          <t xml:space="preserve"> </t>
        </is>
      </c>
      <c r="C31" s="4" t="inlineStr">
        <is>
          <t xml:space="preserve"> </t>
        </is>
      </c>
      <c r="D31" s="4" t="inlineStr">
        <is>
          <t xml:space="preserve"> </t>
        </is>
      </c>
      <c r="E31" s="4" t="inlineStr">
        <is>
          <t xml:space="preserve"> </t>
        </is>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Portela Interest</t>
        </is>
      </c>
      <c r="B33" s="6" t="n">
        <v>-555</v>
      </c>
      <c r="C33" s="4" t="inlineStr">
        <is>
          <t xml:space="preserve"> </t>
        </is>
      </c>
      <c r="D33" s="6" t="n">
        <v>-1104</v>
      </c>
      <c r="E3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68" customWidth="1" min="1" max="1"/>
    <col width="22" customWidth="1" min="2" max="2"/>
    <col width="25" customWidth="1" min="3" max="3"/>
    <col width="36" customWidth="1" min="4" max="4"/>
    <col width="27" customWidth="1" min="5" max="5"/>
    <col width="13" customWidth="1" min="6" max="6"/>
  </cols>
  <sheetData>
    <row r="1">
      <c r="A1" s="1" t="inlineStr">
        <is>
          <t>Consolidated Statements of Stockholders' (Deficit)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Jun. 30, 2021</t>
        </is>
      </c>
      <c r="B2" s="6" t="n">
        <v>52853</v>
      </c>
      <c r="C2" s="4" t="inlineStr">
        <is>
          <t xml:space="preserve"> </t>
        </is>
      </c>
      <c r="D2" s="6" t="n">
        <v>28245452</v>
      </c>
      <c r="E2" s="6" t="n">
        <v>-33319388</v>
      </c>
      <c r="F2" s="6" t="n">
        <v>-5021083</v>
      </c>
    </row>
    <row r="3">
      <c r="A3" s="4" t="inlineStr">
        <is>
          <t>Beginning balance, shares at Jun. 30, 2021</t>
        </is>
      </c>
      <c r="B3" s="5" t="n">
        <v>52851966</v>
      </c>
      <c r="C3" s="4" t="inlineStr">
        <is>
          <t xml:space="preserve"> </t>
        </is>
      </c>
      <c r="D3" s="4" t="inlineStr">
        <is>
          <t xml:space="preserve"> </t>
        </is>
      </c>
      <c r="E3" s="4" t="inlineStr">
        <is>
          <t xml:space="preserve"> </t>
        </is>
      </c>
      <c r="F3" s="4" t="inlineStr">
        <is>
          <t xml:space="preserve"> </t>
        </is>
      </c>
    </row>
    <row r="4">
      <c r="A4" s="4" t="inlineStr">
        <is>
          <t>Common stock issued for cash</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for cash, sha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issued for servic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issued for services,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issued for officer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issued for officer compensation,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issued for Conversion on Not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issued for Conversion on Note,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Profit/(Loss)</t>
        </is>
      </c>
      <c r="B12" s="4" t="inlineStr">
        <is>
          <t xml:space="preserve"> </t>
        </is>
      </c>
      <c r="C12" s="4" t="inlineStr">
        <is>
          <t xml:space="preserve"> </t>
        </is>
      </c>
      <c r="D12" s="4" t="inlineStr">
        <is>
          <t xml:space="preserve"> </t>
        </is>
      </c>
      <c r="E12" s="5" t="n">
        <v>3341399</v>
      </c>
      <c r="F12" s="5" t="n">
        <v>3341399</v>
      </c>
    </row>
    <row r="13">
      <c r="A13" s="4" t="inlineStr">
        <is>
          <t>Ending balance, value at Sep. 30, 2021</t>
        </is>
      </c>
      <c r="B13" s="6" t="n">
        <v>52853</v>
      </c>
      <c r="C13" s="4" t="inlineStr">
        <is>
          <t xml:space="preserve"> </t>
        </is>
      </c>
      <c r="D13" s="5" t="n">
        <v>28245452</v>
      </c>
      <c r="E13" s="5" t="n">
        <v>-29977989</v>
      </c>
      <c r="F13" s="5" t="n">
        <v>-1679684</v>
      </c>
    </row>
    <row r="14">
      <c r="A14" s="4" t="inlineStr">
        <is>
          <t>Ending balance, shares at Sep. 30, 2021</t>
        </is>
      </c>
      <c r="B14" s="5" t="n">
        <v>52851966</v>
      </c>
      <c r="C14" s="4" t="inlineStr">
        <is>
          <t xml:space="preserve"> </t>
        </is>
      </c>
      <c r="D14" s="4" t="inlineStr">
        <is>
          <t xml:space="preserve"> </t>
        </is>
      </c>
      <c r="E14" s="4" t="inlineStr">
        <is>
          <t xml:space="preserve"> </t>
        </is>
      </c>
      <c r="F14" s="4" t="inlineStr">
        <is>
          <t xml:space="preserve"> </t>
        </is>
      </c>
    </row>
    <row r="15">
      <c r="A15" s="4" t="inlineStr">
        <is>
          <t>Common stock issued for cash</t>
        </is>
      </c>
      <c r="B15" s="6" t="n">
        <v>500</v>
      </c>
      <c r="C15" s="4" t="inlineStr">
        <is>
          <t xml:space="preserve"> </t>
        </is>
      </c>
      <c r="D15" s="5" t="n">
        <v>9500</v>
      </c>
      <c r="E15" s="4" t="inlineStr">
        <is>
          <t xml:space="preserve"> </t>
        </is>
      </c>
      <c r="F15" s="5" t="n">
        <v>10000</v>
      </c>
    </row>
    <row r="16">
      <c r="A16" s="4" t="inlineStr">
        <is>
          <t>Common stock issued for cash, shares</t>
        </is>
      </c>
      <c r="B16" s="5" t="n">
        <v>500000</v>
      </c>
      <c r="C16" s="4" t="inlineStr">
        <is>
          <t xml:space="preserve"> </t>
        </is>
      </c>
      <c r="D16" s="4" t="inlineStr">
        <is>
          <t xml:space="preserve"> </t>
        </is>
      </c>
      <c r="E16" s="4" t="inlineStr">
        <is>
          <t xml:space="preserve"> </t>
        </is>
      </c>
      <c r="F16" s="4" t="inlineStr">
        <is>
          <t xml:space="preserve"> </t>
        </is>
      </c>
    </row>
    <row r="17">
      <c r="A17" s="4" t="inlineStr">
        <is>
          <t>Common stock issued for 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issued for services,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issued for officer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issued for officer compensation,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Profit/(Loss)</t>
        </is>
      </c>
      <c r="B21" s="4" t="inlineStr">
        <is>
          <t xml:space="preserve"> </t>
        </is>
      </c>
      <c r="C21" s="4" t="inlineStr">
        <is>
          <t xml:space="preserve"> </t>
        </is>
      </c>
      <c r="D21" s="4" t="inlineStr">
        <is>
          <t xml:space="preserve"> </t>
        </is>
      </c>
      <c r="E21" s="5" t="n">
        <v>-115048</v>
      </c>
      <c r="F21" s="5" t="n">
        <v>-115048</v>
      </c>
    </row>
    <row r="22">
      <c r="A22" s="4" t="inlineStr">
        <is>
          <t>Common stock issued for officer compensation,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nding balance, value at Dec. 31, 2021</t>
        </is>
      </c>
      <c r="B23" s="6" t="n">
        <v>53353</v>
      </c>
      <c r="C23" s="4" t="inlineStr">
        <is>
          <t xml:space="preserve"> </t>
        </is>
      </c>
      <c r="D23" s="5" t="n">
        <v>28254952</v>
      </c>
      <c r="E23" s="5" t="n">
        <v>-30093037</v>
      </c>
      <c r="F23" s="5" t="n">
        <v>-1784732</v>
      </c>
    </row>
    <row r="24">
      <c r="A24" s="4" t="inlineStr">
        <is>
          <t>Ending balance, shares at Dec. 31, 2021</t>
        </is>
      </c>
      <c r="B24" s="5" t="n">
        <v>53351966</v>
      </c>
      <c r="C24" s="4" t="inlineStr">
        <is>
          <t xml:space="preserve"> </t>
        </is>
      </c>
      <c r="D24" s="4" t="inlineStr">
        <is>
          <t xml:space="preserve"> </t>
        </is>
      </c>
      <c r="E24" s="4" t="inlineStr">
        <is>
          <t xml:space="preserve"> </t>
        </is>
      </c>
      <c r="F24" s="4" t="inlineStr">
        <is>
          <t xml:space="preserve"> </t>
        </is>
      </c>
    </row>
    <row r="25">
      <c r="A25" s="4" t="inlineStr">
        <is>
          <t>Common stock issued for cash</t>
        </is>
      </c>
      <c r="B25" s="6" t="n">
        <v>500</v>
      </c>
      <c r="C25" s="4" t="inlineStr">
        <is>
          <t xml:space="preserve"> </t>
        </is>
      </c>
      <c r="D25" s="5" t="n">
        <v>9500</v>
      </c>
      <c r="E25" s="4" t="inlineStr">
        <is>
          <t xml:space="preserve"> </t>
        </is>
      </c>
      <c r="F25" s="5" t="n">
        <v>10000</v>
      </c>
    </row>
    <row r="26">
      <c r="A26" s="4" t="inlineStr">
        <is>
          <t>Common stock issued for cash, shares</t>
        </is>
      </c>
      <c r="B26" s="5" t="n">
        <v>500000</v>
      </c>
      <c r="C26" s="4" t="inlineStr">
        <is>
          <t xml:space="preserve"> </t>
        </is>
      </c>
      <c r="D26" s="4" t="inlineStr">
        <is>
          <t xml:space="preserve"> </t>
        </is>
      </c>
      <c r="E26" s="4" t="inlineStr">
        <is>
          <t xml:space="preserve"> </t>
        </is>
      </c>
      <c r="F26" s="4" t="inlineStr">
        <is>
          <t xml:space="preserve"> </t>
        </is>
      </c>
    </row>
    <row r="27">
      <c r="A27" s="4" t="inlineStr">
        <is>
          <t>Common stock issued for servic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issued for services,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issued for officer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issued for officer compensation,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issued for Conversion on Not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issued for Conversion on Note,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Profit/(Loss)</t>
        </is>
      </c>
      <c r="B33" s="4" t="inlineStr">
        <is>
          <t xml:space="preserve"> </t>
        </is>
      </c>
      <c r="C33" s="4" t="inlineStr">
        <is>
          <t xml:space="preserve"> </t>
        </is>
      </c>
      <c r="D33" s="4" t="inlineStr">
        <is>
          <t xml:space="preserve"> </t>
        </is>
      </c>
      <c r="E33" s="5" t="n">
        <v>-30681</v>
      </c>
      <c r="F33" s="5" t="n">
        <v>-30681</v>
      </c>
    </row>
    <row r="34">
      <c r="A34" s="4" t="inlineStr">
        <is>
          <t>Ending balance, value at Mar. 31, 2022</t>
        </is>
      </c>
      <c r="B34" s="6" t="n">
        <v>53853</v>
      </c>
      <c r="C34" s="4" t="inlineStr">
        <is>
          <t xml:space="preserve"> </t>
        </is>
      </c>
      <c r="D34" s="5" t="n">
        <v>28264452</v>
      </c>
      <c r="E34" s="5" t="n">
        <v>-30123718</v>
      </c>
      <c r="F34" s="5" t="n">
        <v>-1805413</v>
      </c>
    </row>
    <row r="35">
      <c r="A35" s="4" t="inlineStr">
        <is>
          <t>Ending balance, shares at Mar. 31, 2022</t>
        </is>
      </c>
      <c r="B35" s="5" t="n">
        <v>53851966</v>
      </c>
      <c r="C35" s="4" t="inlineStr">
        <is>
          <t xml:space="preserve"> </t>
        </is>
      </c>
      <c r="D35" s="4" t="inlineStr">
        <is>
          <t xml:space="preserve"> </t>
        </is>
      </c>
      <c r="E35" s="4" t="inlineStr">
        <is>
          <t xml:space="preserve"> </t>
        </is>
      </c>
      <c r="F35" s="4" t="inlineStr">
        <is>
          <t xml:space="preserve"> </t>
        </is>
      </c>
    </row>
    <row r="36">
      <c r="A36" s="4" t="inlineStr">
        <is>
          <t>Common stock issued for cash</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issued for cash, 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issued for servic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issued for services,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issued for officer compens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issued for officer compensation, sha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issued for Conversion on Not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issued for Conversion on Note, sha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Profit/(Loss)</t>
        </is>
      </c>
      <c r="B44" s="4" t="inlineStr">
        <is>
          <t xml:space="preserve"> </t>
        </is>
      </c>
      <c r="C44" s="4" t="inlineStr">
        <is>
          <t xml:space="preserve"> </t>
        </is>
      </c>
      <c r="D44" s="4" t="inlineStr">
        <is>
          <t xml:space="preserve"> </t>
        </is>
      </c>
      <c r="E44" s="5" t="n">
        <v>-154682</v>
      </c>
      <c r="F44" s="5" t="n">
        <v>-154682</v>
      </c>
    </row>
    <row r="45">
      <c r="A45" s="4" t="inlineStr">
        <is>
          <t>Ending balance, value at Jun. 30, 2022</t>
        </is>
      </c>
      <c r="B45" s="6" t="n">
        <v>53853</v>
      </c>
      <c r="C45" s="4" t="inlineStr">
        <is>
          <t xml:space="preserve"> </t>
        </is>
      </c>
      <c r="D45" s="5" t="n">
        <v>28264452</v>
      </c>
      <c r="E45" s="5" t="n">
        <v>-30278400</v>
      </c>
      <c r="F45" s="5" t="n">
        <v>-1960095</v>
      </c>
    </row>
    <row r="46">
      <c r="A46" s="4" t="inlineStr">
        <is>
          <t>Ending balance, shares at Jun. 30, 2022</t>
        </is>
      </c>
      <c r="B46" s="5" t="n">
        <v>53851966</v>
      </c>
      <c r="C46" s="4" t="inlineStr">
        <is>
          <t xml:space="preserve"> </t>
        </is>
      </c>
      <c r="D46" s="4" t="inlineStr">
        <is>
          <t xml:space="preserve"> </t>
        </is>
      </c>
      <c r="E46" s="4" t="inlineStr">
        <is>
          <t xml:space="preserve"> </t>
        </is>
      </c>
      <c r="F46" s="4" t="inlineStr">
        <is>
          <t xml:space="preserve"> </t>
        </is>
      </c>
    </row>
    <row r="47">
      <c r="A47" s="4" t="inlineStr">
        <is>
          <t>Beginning balance, value at Mar. 31, 2022</t>
        </is>
      </c>
      <c r="B47" s="6" t="n">
        <v>53853</v>
      </c>
      <c r="C47" s="4" t="inlineStr">
        <is>
          <t xml:space="preserve"> </t>
        </is>
      </c>
      <c r="D47" s="5" t="n">
        <v>28264452</v>
      </c>
      <c r="E47" s="5" t="n">
        <v>-30123718</v>
      </c>
      <c r="F47" s="5" t="n">
        <v>-1805413</v>
      </c>
    </row>
    <row r="48">
      <c r="A48" s="4" t="inlineStr">
        <is>
          <t>Beginning balance, shares at Mar. 31, 2022</t>
        </is>
      </c>
      <c r="B48" s="5" t="n">
        <v>53851966</v>
      </c>
      <c r="C48" s="4" t="inlineStr">
        <is>
          <t xml:space="preserve"> </t>
        </is>
      </c>
      <c r="D48" s="4" t="inlineStr">
        <is>
          <t xml:space="preserve"> </t>
        </is>
      </c>
      <c r="E48" s="4" t="inlineStr">
        <is>
          <t xml:space="preserve"> </t>
        </is>
      </c>
      <c r="F48" s="4" t="inlineStr">
        <is>
          <t xml:space="preserve"> </t>
        </is>
      </c>
    </row>
    <row r="49">
      <c r="A49" s="4" t="inlineStr">
        <is>
          <t>Net Profit/(Loss)</t>
        </is>
      </c>
      <c r="B49" s="4" t="inlineStr">
        <is>
          <t xml:space="preserve"> </t>
        </is>
      </c>
      <c r="C49" s="4" t="inlineStr">
        <is>
          <t xml:space="preserve"> </t>
        </is>
      </c>
      <c r="D49" s="4" t="inlineStr">
        <is>
          <t xml:space="preserve"> </t>
        </is>
      </c>
      <c r="E49" s="4" t="inlineStr">
        <is>
          <t xml:space="preserve"> </t>
        </is>
      </c>
      <c r="F49" s="5" t="n">
        <v>-228360</v>
      </c>
    </row>
    <row r="50">
      <c r="A50" s="4" t="inlineStr">
        <is>
          <t>Ending balance, value at Sep. 30, 2022</t>
        </is>
      </c>
      <c r="B50" s="6" t="n">
        <v>59053</v>
      </c>
      <c r="C50" s="6" t="n">
        <v>1000</v>
      </c>
      <c r="D50" s="5" t="n">
        <v>28264452</v>
      </c>
      <c r="E50" s="5" t="n">
        <v>-30352078</v>
      </c>
      <c r="F50" s="5" t="n">
        <v>-2027573</v>
      </c>
    </row>
    <row r="51">
      <c r="A51" s="4" t="inlineStr">
        <is>
          <t>Ending balance, shares at Sep. 30, 2022</t>
        </is>
      </c>
      <c r="B51" s="5" t="n">
        <v>59051966</v>
      </c>
      <c r="C51" s="5" t="n">
        <v>1000000</v>
      </c>
      <c r="D51" s="4" t="inlineStr">
        <is>
          <t xml:space="preserve"> </t>
        </is>
      </c>
      <c r="E51" s="4" t="inlineStr">
        <is>
          <t xml:space="preserve"> </t>
        </is>
      </c>
      <c r="F51" s="4" t="inlineStr">
        <is>
          <t xml:space="preserve"> </t>
        </is>
      </c>
    </row>
    <row r="52">
      <c r="A52" s="4" t="inlineStr">
        <is>
          <t>Beginning balance, value at Jun. 30, 2022</t>
        </is>
      </c>
      <c r="B52" s="6" t="n">
        <v>53853</v>
      </c>
      <c r="C52" s="4" t="inlineStr">
        <is>
          <t xml:space="preserve"> </t>
        </is>
      </c>
      <c r="D52" s="5" t="n">
        <v>28264452</v>
      </c>
      <c r="E52" s="5" t="n">
        <v>-30278400</v>
      </c>
      <c r="F52" s="5" t="n">
        <v>-1960095</v>
      </c>
    </row>
    <row r="53">
      <c r="A53" s="4" t="inlineStr">
        <is>
          <t>Beginning balance, shares at Jun. 30, 2022</t>
        </is>
      </c>
      <c r="B53" s="5" t="n">
        <v>53851966</v>
      </c>
      <c r="C53" s="4" t="inlineStr">
        <is>
          <t xml:space="preserve"> </t>
        </is>
      </c>
      <c r="D53" s="4" t="inlineStr">
        <is>
          <t xml:space="preserve"> </t>
        </is>
      </c>
      <c r="E53" s="4" t="inlineStr">
        <is>
          <t xml:space="preserve"> </t>
        </is>
      </c>
      <c r="F53" s="4" t="inlineStr">
        <is>
          <t xml:space="preserve"> </t>
        </is>
      </c>
    </row>
    <row r="54">
      <c r="A54" s="4" t="inlineStr">
        <is>
          <t>Common stock issued for cash</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mmon stock issued for cash, shar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on stock issued for services</t>
        </is>
      </c>
      <c r="B56" s="6" t="n">
        <v>1700</v>
      </c>
      <c r="C56" s="4" t="inlineStr">
        <is>
          <t xml:space="preserve"> </t>
        </is>
      </c>
      <c r="D56" s="4" t="inlineStr">
        <is>
          <t xml:space="preserve"> </t>
        </is>
      </c>
      <c r="E56" s="4" t="inlineStr">
        <is>
          <t xml:space="preserve"> </t>
        </is>
      </c>
      <c r="F56" s="5" t="n">
        <v>1700</v>
      </c>
    </row>
    <row r="57">
      <c r="A57" s="4" t="inlineStr">
        <is>
          <t>Common stock issued for services, shares</t>
        </is>
      </c>
      <c r="B57" s="5" t="n">
        <v>1700000</v>
      </c>
      <c r="C57" s="4" t="inlineStr">
        <is>
          <t xml:space="preserve"> </t>
        </is>
      </c>
      <c r="D57" s="4" t="inlineStr">
        <is>
          <t xml:space="preserve"> </t>
        </is>
      </c>
      <c r="E57" s="4" t="inlineStr">
        <is>
          <t xml:space="preserve"> </t>
        </is>
      </c>
      <c r="F57" s="4" t="inlineStr">
        <is>
          <t xml:space="preserve"> </t>
        </is>
      </c>
    </row>
    <row r="58">
      <c r="A58" s="4" t="inlineStr">
        <is>
          <t>Common stock issued for officer compensation</t>
        </is>
      </c>
      <c r="B58" s="6" t="n">
        <v>3500</v>
      </c>
      <c r="C58" s="4" t="inlineStr">
        <is>
          <t xml:space="preserve"> </t>
        </is>
      </c>
      <c r="D58" s="4" t="inlineStr">
        <is>
          <t xml:space="preserve"> </t>
        </is>
      </c>
      <c r="E58" s="4" t="inlineStr">
        <is>
          <t xml:space="preserve"> </t>
        </is>
      </c>
      <c r="F58" s="5" t="n">
        <v>3500</v>
      </c>
    </row>
    <row r="59">
      <c r="A59" s="4" t="inlineStr">
        <is>
          <t>Common stock issued for officer compensation, shares</t>
        </is>
      </c>
      <c r="B59" s="5" t="n">
        <v>3500000</v>
      </c>
      <c r="C59" s="4" t="inlineStr">
        <is>
          <t xml:space="preserve"> </t>
        </is>
      </c>
      <c r="D59" s="4" t="inlineStr">
        <is>
          <t xml:space="preserve"> </t>
        </is>
      </c>
      <c r="E59" s="4" t="inlineStr">
        <is>
          <t xml:space="preserve"> </t>
        </is>
      </c>
      <c r="F59" s="4" t="inlineStr">
        <is>
          <t xml:space="preserve"> </t>
        </is>
      </c>
    </row>
    <row r="60">
      <c r="A60" s="4" t="inlineStr">
        <is>
          <t>Common stock issued for Conversion on Not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mmon stock issued for Conversion on Note, shar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Profit/(Loss)</t>
        </is>
      </c>
      <c r="B62" s="4" t="inlineStr">
        <is>
          <t xml:space="preserve"> </t>
        </is>
      </c>
      <c r="C62" s="4" t="inlineStr">
        <is>
          <t xml:space="preserve"> </t>
        </is>
      </c>
      <c r="D62" s="4" t="inlineStr">
        <is>
          <t xml:space="preserve"> </t>
        </is>
      </c>
      <c r="E62" s="5" t="n">
        <v>-73678</v>
      </c>
      <c r="F62" s="5" t="n">
        <v>-73678</v>
      </c>
    </row>
    <row r="63">
      <c r="A63" s="4" t="inlineStr">
        <is>
          <t>Preferred stock B issued for officer compensation</t>
        </is>
      </c>
      <c r="B63" s="4" t="inlineStr">
        <is>
          <t xml:space="preserve"> </t>
        </is>
      </c>
      <c r="C63" s="6" t="n">
        <v>1000</v>
      </c>
      <c r="D63" s="4" t="inlineStr">
        <is>
          <t xml:space="preserve"> </t>
        </is>
      </c>
      <c r="E63" s="4" t="inlineStr">
        <is>
          <t xml:space="preserve"> </t>
        </is>
      </c>
      <c r="F63" s="4" t="inlineStr">
        <is>
          <t xml:space="preserve"> </t>
        </is>
      </c>
    </row>
    <row r="64">
      <c r="A64" s="4" t="inlineStr">
        <is>
          <t>Preferred stock B issued for officer compensation, Shares</t>
        </is>
      </c>
      <c r="B64" s="4" t="inlineStr">
        <is>
          <t xml:space="preserve"> </t>
        </is>
      </c>
      <c r="C64" s="5" t="n">
        <v>1000000</v>
      </c>
      <c r="D64" s="4" t="inlineStr">
        <is>
          <t xml:space="preserve"> </t>
        </is>
      </c>
      <c r="E64" s="4" t="inlineStr">
        <is>
          <t xml:space="preserve"> </t>
        </is>
      </c>
      <c r="F64" s="4" t="inlineStr">
        <is>
          <t xml:space="preserve"> </t>
        </is>
      </c>
    </row>
    <row r="65">
      <c r="A65" s="4" t="inlineStr">
        <is>
          <t>Ending balance, value at Sep. 30, 2022</t>
        </is>
      </c>
      <c r="B65" s="6" t="n">
        <v>59053</v>
      </c>
      <c r="C65" s="6" t="n">
        <v>1000</v>
      </c>
      <c r="D65" s="6" t="n">
        <v>28264452</v>
      </c>
      <c r="E65" s="6" t="n">
        <v>-30352078</v>
      </c>
      <c r="F65" s="6" t="n">
        <v>-2027573</v>
      </c>
    </row>
    <row r="66">
      <c r="A66" s="4" t="inlineStr">
        <is>
          <t>Ending balance, shares at Sep. 30, 2022</t>
        </is>
      </c>
      <c r="B66" s="5" t="n">
        <v>59051966</v>
      </c>
      <c r="C66" s="5" t="n">
        <v>1000000</v>
      </c>
      <c r="D66" s="4" t="inlineStr">
        <is>
          <t xml:space="preserve"> </t>
        </is>
      </c>
      <c r="E66" s="4" t="inlineStr">
        <is>
          <t xml:space="preserve"> </t>
        </is>
      </c>
      <c r="F6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 USD ($)</t>
        </is>
      </c>
      <c r="B1" s="2" t="inlineStr">
        <is>
          <t>6 Months Ended</t>
        </is>
      </c>
    </row>
    <row r="2">
      <c r="B2" s="2" t="inlineStr">
        <is>
          <t>Sep. 30, 2022</t>
        </is>
      </c>
      <c r="C2" s="2" t="inlineStr">
        <is>
          <t>Sep. 30, 2021</t>
        </is>
      </c>
    </row>
    <row r="3">
      <c r="A3" s="3" t="inlineStr">
        <is>
          <t>Cash Flow From Operating Activities:</t>
        </is>
      </c>
      <c r="B3" s="4" t="inlineStr">
        <is>
          <t xml:space="preserve"> </t>
        </is>
      </c>
      <c r="C3" s="4" t="inlineStr">
        <is>
          <t xml:space="preserve"> </t>
        </is>
      </c>
    </row>
    <row r="4">
      <c r="A4" s="4" t="inlineStr">
        <is>
          <t>Net Profit/(Loss)</t>
        </is>
      </c>
      <c r="B4" s="6" t="n">
        <v>-228360</v>
      </c>
      <c r="C4" s="6" t="n">
        <v>3318989</v>
      </c>
    </row>
    <row r="5">
      <c r="A5" s="3" t="inlineStr">
        <is>
          <t>Changes in operating assets and liabilities:</t>
        </is>
      </c>
      <c r="B5" s="4" t="inlineStr">
        <is>
          <t xml:space="preserve"> </t>
        </is>
      </c>
      <c r="C5" s="4" t="inlineStr">
        <is>
          <t xml:space="preserve"> </t>
        </is>
      </c>
    </row>
    <row r="6">
      <c r="A6" s="4" t="inlineStr">
        <is>
          <t>Increase/Decrease in prepaid expenses and other current assets</t>
        </is>
      </c>
      <c r="B6" s="5" t="n">
        <v>-424838</v>
      </c>
      <c r="C6" s="5" t="n">
        <v>13305</v>
      </c>
    </row>
    <row r="7">
      <c r="A7" s="4" t="inlineStr">
        <is>
          <t>Increase in accrued settlement</t>
        </is>
      </c>
      <c r="B7" s="5" t="n">
        <v>273462</v>
      </c>
      <c r="C7" s="5" t="n">
        <v>-3408637</v>
      </c>
    </row>
    <row r="8">
      <c r="A8" s="4" t="inlineStr">
        <is>
          <t>Decrease/Increase in inventory</t>
        </is>
      </c>
      <c r="B8" s="4" t="inlineStr">
        <is>
          <t xml:space="preserve"> </t>
        </is>
      </c>
      <c r="C8" s="5" t="n">
        <v>5077</v>
      </c>
    </row>
    <row r="9">
      <c r="A9" s="4" t="inlineStr">
        <is>
          <t>Decrease in accounts payable</t>
        </is>
      </c>
      <c r="B9" s="5" t="n">
        <v>3999</v>
      </c>
      <c r="C9" s="5" t="n">
        <v>50435</v>
      </c>
    </row>
    <row r="10">
      <c r="A10" s="4" t="inlineStr">
        <is>
          <t>Net Cash Used in Operating Activities</t>
        </is>
      </c>
      <c r="B10" s="5" t="n">
        <v>-375737</v>
      </c>
      <c r="C10" s="5" t="n">
        <v>-20831</v>
      </c>
    </row>
    <row r="11">
      <c r="A11" s="3" t="inlineStr">
        <is>
          <t>Investing Activities:</t>
        </is>
      </c>
      <c r="B11" s="4" t="inlineStr">
        <is>
          <t xml:space="preserve"> </t>
        </is>
      </c>
      <c r="C11" s="4" t="inlineStr">
        <is>
          <t xml:space="preserve"> </t>
        </is>
      </c>
    </row>
    <row r="12">
      <c r="A12" s="4" t="inlineStr">
        <is>
          <t>Purchases of property and equipment</t>
        </is>
      </c>
      <c r="B12" s="4" t="inlineStr">
        <is>
          <t xml:space="preserve"> </t>
        </is>
      </c>
      <c r="C12" s="5" t="n">
        <v>1712</v>
      </c>
    </row>
    <row r="13">
      <c r="A13" s="4" t="inlineStr">
        <is>
          <t>Net Cash Used in Investing Activities</t>
        </is>
      </c>
      <c r="B13" s="4" t="inlineStr">
        <is>
          <t xml:space="preserve"> </t>
        </is>
      </c>
      <c r="C13" s="5" t="n">
        <v>1712</v>
      </c>
    </row>
    <row r="14">
      <c r="A14" s="3" t="inlineStr">
        <is>
          <t>Financing Activities:</t>
        </is>
      </c>
      <c r="B14" s="4" t="inlineStr">
        <is>
          <t xml:space="preserve"> </t>
        </is>
      </c>
      <c r="C14" s="4" t="inlineStr">
        <is>
          <t xml:space="preserve"> </t>
        </is>
      </c>
    </row>
    <row r="15">
      <c r="A15" s="4" t="inlineStr">
        <is>
          <t>Proceeds from issuance of common stock</t>
        </is>
      </c>
      <c r="B15" s="4" t="inlineStr">
        <is>
          <t xml:space="preserve"> </t>
        </is>
      </c>
      <c r="C15" s="5" t="n">
        <v>28175</v>
      </c>
    </row>
    <row r="16">
      <c r="A16" s="4" t="inlineStr">
        <is>
          <t>Proceeds from notes payable- related party</t>
        </is>
      </c>
      <c r="B16" s="4" t="inlineStr">
        <is>
          <t xml:space="preserve"> </t>
        </is>
      </c>
      <c r="C16" s="4" t="inlineStr">
        <is>
          <t xml:space="preserve"> </t>
        </is>
      </c>
    </row>
    <row r="17">
      <c r="A17" s="4" t="inlineStr">
        <is>
          <t>Proceeds from Convertible Notes</t>
        </is>
      </c>
      <c r="B17" s="5" t="n">
        <v>350000</v>
      </c>
      <c r="C17" s="4" t="inlineStr">
        <is>
          <t xml:space="preserve"> </t>
        </is>
      </c>
    </row>
    <row r="18">
      <c r="A18" s="4" t="inlineStr">
        <is>
          <t>Intrinsic value of Conv Notes-Addtl Paid-in-Capital</t>
        </is>
      </c>
      <c r="B18" s="4" t="inlineStr">
        <is>
          <t xml:space="preserve"> </t>
        </is>
      </c>
      <c r="C18" s="4" t="inlineStr">
        <is>
          <t xml:space="preserve"> </t>
        </is>
      </c>
    </row>
    <row r="19">
      <c r="A19" s="4" t="inlineStr">
        <is>
          <t>Net Cash Provided by Financing Activities</t>
        </is>
      </c>
      <c r="B19" s="5" t="n">
        <v>350000</v>
      </c>
      <c r="C19" s="5" t="n">
        <v>28175</v>
      </c>
    </row>
    <row r="20">
      <c r="A20" s="4" t="inlineStr">
        <is>
          <t>Net Decrease in Cash</t>
        </is>
      </c>
      <c r="B20" s="5" t="n">
        <v>-25737</v>
      </c>
      <c r="C20" s="5" t="n">
        <v>9056</v>
      </c>
    </row>
    <row r="21">
      <c r="A21" s="4" t="inlineStr">
        <is>
          <t>Cash - Beginning of period</t>
        </is>
      </c>
      <c r="B21" s="5" t="n">
        <v>26942</v>
      </c>
      <c r="C21" s="5" t="n">
        <v>16161</v>
      </c>
    </row>
    <row r="22">
      <c r="A22" s="4" t="inlineStr">
        <is>
          <t>Cash - End of period</t>
        </is>
      </c>
      <c r="B22" s="6" t="n">
        <v>1205</v>
      </c>
      <c r="C22" s="6" t="n">
        <v>252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Earth
Science Tech, Inc. (“ETST” or the “Company”) was incorporated under the laws of the State of Nevada on April
23, 2010 subsequently changed to the State of Florida on June 27, 2022. As of November 3, 2021, the Company entered into an agreement
that is currently pending to acquire RxCompoundStore.com, LLC (“RxCompound”) and Peaks Curative, LLC. (“Peaks”)
through the purchase of 100%
of the outstanding equity securities both entities.
Under the terms of the transaction, the Seller agreed to exchange one Hundred (100) RxCompound Units and One Hundred (100) Peaks Units
in exchange for 3,000,000 shares of the Company’s common stock together with $ 300,000 300,000 0.50 1.00 RxCompound
is a compounding pharmacy that has historically focused on men’s health, specifically medical products directed at ED such as Tadalfil,
and Sildenafil Citrate (the generic names for Cialis and Viagra, respectively) and longevity. RxCompound is in process on obtaining a
sterile compounding room expected to launch January 2023 to provide sterile products for injection. Peaks
is the telemedicine referral site facilitating asynchronous consultations for branded compound medications prepared at RxCompound. Peaks
is in its final stages on upgrading its website after its soft launch to and increase product offering. Peaks full launch is anticipated
for January 2023. Earth
Science Foundation (“ESF”) is a favored entity of ETST, effectively being a non-profit organization on February 11, 2019,
and is structured to accept grants and donations to those in ne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accounting policies used in the presentation of the accompanying consolidated financial statements conform to accounting
principles generally accepted in the United States of America (“US GAAP”) and have been consistently applied. Principles
of consolidation The
accompanying consolidated financial statements include all of the accounts of the Company and its wholly owned subsidiary Earth Science
Foundation, Inc. is a non-profit favored entity of the Company. After the conditions to closing have been met, RxCompoundand and Peaks
will also be wholly owned subsidiaries of the Company. All
intercompany balances and transactions have been eliminated on consolidation. Use
of estimates and assumptions The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and assumptions include the fair value of financial instruments; the accrual of the legal settlement,
the carrying value recoverability and impairment, if any, of long-lived assets, including the estimated useful lives of fixed assets;
the valuation allowance of deferred tax assets; stock-based compensation, the valuation of the inventory reserves and the assumption
that the Company will continue as a going concern. Those significant accounting estimates or assumptions bear the risk of change since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arrying
value, recoverability, and impairment of long-lived assets Company
follows Financial Accounting Standards Board (“FASB”) Accounting Standards Codification (“ASC’) 360 to evaluate
its long-lived assets. The Company’s long-lived assets, which include property and equipment and a pat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Impairment of changes,
if any, are included in operating expenses. On
June 4, 2019, the Company discontinued its patents based upon the advice of IP counsel. IP counsel indicated that only one patent application
had a reasonable chance of being granted and based upon this advice the Company determined that it would discontinue this approach of
using the patent process to protect product formulations in general and rather, revert to proprietary formulae and trade secrets to protect
its intellectual property (unless it was clear from the beginning of the process that the formula was patentable. As a result, on June
4, 2019, the company wrote down or otherwise impaired approximately $ 27,000
in legal fees that had previously been attributed
to its Patents and took a corresponding write-off to “impairment expense.” Cash
and cash equivalents The
Company considers all highly liquid investments with a maturity of three months or less to be cash and cash equivalents. Related
parties The
Company follows ASC 850 for the identification of related parties and disclosure of related party transactions. Pursuant
to this ASC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Commitments
and contingencies The
Company follows ASC 450 to account for contingencies. Certain conditions may exist as of the date the consolidated financial statements
are issued, which may result in a loss to the Company, but which will only be resolved when one or more future events occur or fail to
occur. This may result in contingent liabilities that are required to be accrued or disclosed in the financial statements.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The
Company follows and implements ASC 606, Revenue from Contracts with Customers for revenue recognition. Although the new revenue standard
is expected to have an immaterial effect, if any, on the Company’s ongoing net income, management did implement changes to the
Company’s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 The
Company recognizes revenue from product sales or services rendered when control of the promised goods are transferred to the company’s
clients in an amount that reflects the consideration to which management expect to be entitled in exchange for those goods and services.
To achieve this core principle, management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Inventories The
Company during did not hold any inventories during the period end September 30, 2022. Subsequently to the period ending September 30,
2022, the Company amended the Purchase Agreement consummating the merger, (see Note 8, Subsequent Events). The Company will have inventories
stated at the lower of cost or market using the first in, first out (FIFO) method from its subsequently merged wholly owned subsidiaries
RxCompound and Peaks moving forward. A reserve will be established if necessary to reduce excess or obsolete inventories to their net
realizable value. Cost
of Sales There
were no components of costs of due to the Company not having any revenues during the period end September 30, 2022. Subsequently to the
period ending September 30, 2022, the Company amended the Purchase Agreement consummating the merger, (see Note 8, Subsequent Events).
The Company will include product costs and shipping costs to customers and any inventory adjustments from its subsequently merged wholly
owned subsidiaries RxCompound and Peaks moving forward. Shipping
and Handling Costs There
were no shipping and handling fees billed due to the Company not having any revenues during the period end September 30, 2022. Subsequently
to the period ending September 30, 2022, the Company amended the Purchase Agreement consummating the merger, (see Note 8, Subsequent
Events). The Company will include shipping and handling fees billed to customers as revenues and shipping and handling costs for shipments
to customers as cost of revenues once from its subsequently merged wholly owned subsidiaries RxCompound and Peaks moving forward. Research
and development Research
and development costs are expensed as incurred. The Company’s research and development expenses relate to its engineering activities,
which consist of the design and development of new products for specific customers, as well as the design and engineering of new or redesigned
products for the industry in general. Income
taxes The
Company follows ASC 740 in accounting for income taxes. Deferred tax assets and liabilities are determined based on the estimated future
tax effects of net operating loss carry forwards and temporary differences between the tax bases of assets and liabilities and their
respective financial reporting amounts measured at the current enacted tax rates. The Company records a valuation allowance for its deferred
tax assets when management concludes that it is not more likely than not those assets will be recogn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21, the Company has no t
recorded any unrecognized tax benefits. Interest
and penalties related to liabilities for uncertain tax positions will be charged to interest and operating expenses, respectively. The
Company has net operating loss carry forwards (NOL) for income tax purposes of approximately $ 6,150,613 .
This loss is allowed to be offset against future income until the
year 2039 when the NOL’s will expire . The
tax benefits relating to all timing differences have been fully reserved for in the valuation allowance account due to the substantial
losses incurred through September 30, 2022. There was no
change in the valuation allowance for the periods
ended September 30, 2022, and 2021. Internal
Revenue Code Section 382 (“Section 382”) imposes limitations on the availability of a company’s net operating losses
after certain ownership changes occur. The Section 382 limitation is based upon certain conclusions pertaining to the dates of ownership
changes and the value of the Company on the dates of the ownership changes. It was determined that an ownership change occurred in October
2013 and March 2014. The amount of the Company’s net operating losses incurred prior to the ownership changes are limited based
on the value of the Company on the date of the ownership change. Management has not determined the amount of net operating losses generated
prior to the ownership change available to offset taxable income subsequent to the ownership change. Net
loss per common share The
Company follows ASC 260 to account for earnings per share. Basic earnings per common share calculations are determined by dividing net
results from operations by the weighted average number of shares of common stock outstanding during the year. Diluted loss per common
share calculations are determined by dividing net results from operations by the weighted average number of common shares and dilutive
common share equivalents outstanding. During periods when common stock equivalents, if any, are anti-dilutive they are not considered
in the computation. As
of September 30, 2022, the Company has no warrants that are anti-dilutive and not included in the calculation of diluted loss per share. Cash
flows reporting The
Company follows ASC 230 to report cash flows. This standard classifies cash receipts and payments according to whether they stem from
operating, investing, or financing activities and provides definitions of each category, and uses the indirect or reconciliation method
(“Indirect method”) as defined by this standard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separately information about investing and financing activities
not resulting in cash receipts or payments in the period pursuant this standard. Stock
based compensation The
Company follows ASC 718 in accounting for its stock-based compensation to employees. These standard states that compensation cost is
measured at the grant date based on the fair value of the award and is recognized over the service period, which is usually the vesting
period. The Company values stock-based compensation at the market price of the Company’s common stock as of the date in which the
obligation for payment of service is incurred. Company
accounts for transactions in which service are received from non-employees in exchange for equity instruments based on the fair value
of the equity instrument exchanged in accordance with ASC 505-50. Property
and equipment Property
and equipment are recorded at cost net of accumulated depreciation. Depreciation is computed using the straight-line method based upon
the estimated useful lives of the respective assets as follows: Schedule
of Property Plant and Equipment
Leasehold
improvements Shorter
of useful life or term of lease
Signage
5
years
Furniture
and equipment 5
years
Computer
equipment 5
years The
cost of repairs and maintenance is expensed as incurred; major replacements and improvements are capitalized. When assets are retired
or disposed of, the cost and accumulated depreciation are removed from accounts and any resulting gains or losses are included in operations. Recently
issued accounting pronouncements In
August 2016, the Financial Accounting Standards Board (“FASB”) issued Accounting Standards Update (“ASU”) No.
2016-15, Classification of Certain Cash Receipts and Cash Payments In
February 2016, the FASB issued Accounting Standards Update No. 2016-02, Leases In
March 2016, the FASB issued Accounting Standards Update No. 2016-09, Compensation – Stock Compensation In
May 2014, the FASB issued Accounting Standards Update No. 2014-09, Revenue from Contracts with Customers. This guidance will supersede
Topic 605, Revenue Recognition, in addition to other industry-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
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The Company continues
to assess the impact this new standard may have on its ongoing financial reporting. The Company has identified its revenue streams both
by contract and product type and is assessing each for potential impacts. For the revenue streams assessed, the Company does not anticipate
a material impact in the timing or amount of revenue recognized. In
January 2017, the FASB issued Accounting Standards Update No. 2017-04, Intangibles-Goodwill and Other, which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guidance is effective for fiscal years beginning after December 15, 2019. Early
adoption is permitted. The Company is currently evaluating the impact the adoption of this new standard will have on its Consolidated
Financial Statements. All
other newly issued accounting pronouncements not yet effective have been deemed either immaterial or not applicable. Intangible
Assets The
Company’s balance of intangible assets on the condensed consolidated balance sheet net of accumulated amortizations $ 0
and $ 0
as of September 30, 2022, and September 30, 2021, Reclassification Certain
amounts from the prior period have been reclassified to conform to the current period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densed consolidated financial statements have been prepared assuming that the Company will continue as a going concern.
On September 30, 2022, the Company had negative working capital, an accumulated deficit of $ 30,352,078 .
These factors raise substantial doubt about the Company’s ability to continue as a going concern. Subsequently
to the period ending September 30, 2022, the Company and the sellers amended the Purchase Agreement consummating the merger, (see Note
8, Subsequent Events). The Company is now a holding entity set to acquire companies in the health and wellness space currently in compounding
pharmaceuticals and telemedicine through its wholly owned subsidiaries RxCompound and Peaks. The Company’s cash position may not
be sufficient to pay its obligations and support the Company’s daily operations. Management intends to raise additional funds by
way of a public or private offering. Management believes that the actions presently being taken to further implement its business plan
and generate sufficient revenues may provide the opportunity for the Company to continue as a going concern. While the Company believes
in the viability of its strategy to generate sufficient revenues by acquiring companies and in its ability to raise additional funds,
there can be no assurances to that effect. The ability of the Company to continue as a going concern is dependent upon the Company’s
ability to further implement its business plan and generate sufficient revenues. The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8:31Z</dcterms:created>
  <dcterms:modified xmlns:dcterms="http://purl.org/dc/terms/" xmlns:xsi="http://www.w3.org/2001/XMLSchema-instance" xsi:type="dcterms:W3CDTF">2022-11-14T21:28:31Z</dcterms:modified>
</cp:coreProperties>
</file>